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Basis of Presentation " sheetId="7" r:id="rId7"/>
    <s:sheet name="Note 2 - Organization" sheetId="8" r:id="rId8"/>
    <s:sheet name="Note 3 - Summary of Significant" sheetId="9" r:id="rId9"/>
    <s:sheet name="Note 4 - Commitments and Contin" sheetId="10" r:id="rId10"/>
    <s:sheet name="Note 5 - Shareholders' Equity" sheetId="11" r:id="rId11"/>
    <s:sheet name="Note 6 - Changes in Accumulated" sheetId="12" r:id="rId12"/>
    <s:sheet name="Note 7 - Segment Information" sheetId="13" r:id="rId13"/>
    <s:sheet name="Note 8 - Geographic Information" sheetId="14" r:id="rId14"/>
    <s:sheet name="Significant Accounting Policies" sheetId="15" r:id="rId15"/>
    <s:sheet name="Note 3 - Summary of Significa16" sheetId="16" r:id="rId16"/>
    <s:sheet name="Note 6 - Changes in Accumulat17" sheetId="17" r:id="rId17"/>
    <s:sheet name="Note 7 - Segment Information (T" sheetId="18" r:id="rId18"/>
    <s:sheet name="Note 8 - Geographic Informati19" sheetId="19" r:id="rId19"/>
    <s:sheet name="Note 2 - Organization (Details " sheetId="20" r:id="rId20"/>
    <s:sheet name="Note 3 - Summary of Significa21" sheetId="21" r:id="rId21"/>
    <s:sheet name="Note 3 - Summary of Significa22" sheetId="22" r:id="rId22"/>
    <s:sheet name="Note 3 - Summary of Significa23" sheetId="23" r:id="rId23"/>
    <s:sheet name="Note 3 - Summary of Significa24" sheetId="24" r:id="rId24"/>
    <s:sheet name="Note 3 - Summary of Significa25" sheetId="25" r:id="rId25"/>
    <s:sheet name="Note 3 - Summary of Significa26" sheetId="26" r:id="rId26"/>
    <s:sheet name="Note 3 - Summary of Significa27" sheetId="27" r:id="rId27"/>
    <s:sheet name="Note 3 - Summary of Significa28" sheetId="28" r:id="rId28"/>
    <s:sheet name="Note 4 - Commitments and Cont29" sheetId="29" r:id="rId29"/>
    <s:sheet name="Note 5 - Shareholders' Equity (" sheetId="30" r:id="rId30"/>
    <s:sheet name="Note 6 - Changes in Accumulat31" sheetId="31" r:id="rId31"/>
    <s:sheet name="Note 7 - Segment Information (D" sheetId="32" r:id="rId32"/>
    <s:sheet name="Note 7 - Segment Information - " sheetId="33" r:id="rId33"/>
    <s:sheet name="Note 7 - Segment Information 34" sheetId="34" r:id="rId34"/>
    <s:sheet name="Note 8 - Geographic Informati35" sheetId="35" r:id="rId35"/>
    <s:sheet name="Note 8 - Geographic Informati36" sheetId="36" r:id="rId36"/>
  </s:sheets>
  <s:definedNames/>
  <s:calcPr calcId="124519" calcMode="auto" fullCalcOnLoad="1"/>
</s:workbook>
</file>

<file path=xl/sharedStrings.xml><?xml version="1.0" encoding="utf-8"?>
<sst xmlns="http://schemas.openxmlformats.org/spreadsheetml/2006/main" uniqueCount="336">
  <si>
    <t>Document And Entity Information - shares</t>
  </si>
  <si>
    <t>9 Months Ended</t>
  </si>
  <si>
    <t>Sep. 30, 2015</t>
  </si>
  <si>
    <t>Nov. 02, 2015</t>
  </si>
  <si>
    <t>Entity Registrant Name</t>
  </si>
  <si>
    <t>STEINER LEISURE Ltd</t>
  </si>
  <si>
    <t>Entity Central Index Key</t>
  </si>
  <si>
    <t>Trading Symbol</t>
  </si>
  <si>
    <t>stnr</t>
  </si>
  <si>
    <t>Current Fiscal Year End Date</t>
  </si>
  <si>
    <t>--12-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3</t>
  </si>
  <si>
    <t>Amendment Flag</t>
  </si>
  <si>
    <t>false</t>
  </si>
  <si>
    <t>Condensed Consolidated Balance Sheets - USD ($) $ in Thousands</t>
  </si>
  <si>
    <t>Dec. 31, 2014</t>
  </si>
  <si>
    <t>CURRENT ASSETS:</t>
  </si>
  <si>
    <t>Cash and cash equivalents</t>
  </si>
  <si>
    <t>Accounts receivable, net</t>
  </si>
  <si>
    <t>Accounts receivable - students, net</t>
  </si>
  <si>
    <t>Inventories</t>
  </si>
  <si>
    <t>Prepaid expenses and other current assets</t>
  </si>
  <si>
    <t>Total current assets</t>
  </si>
  <si>
    <t>PROPERTY AND EQUIPMENT, net</t>
  </si>
  <si>
    <t>Schools goodwill</t>
  </si>
  <si>
    <t>OTHER ASSETS:</t>
  </si>
  <si>
    <t>Intangible assets, net</t>
  </si>
  <si>
    <t>Deferred financing costs, net</t>
  </si>
  <si>
    <t>Deferred customer acquisition costs</t>
  </si>
  <si>
    <t>Other</t>
  </si>
  <si>
    <t>Total other assets</t>
  </si>
  <si>
    <t>Total assets</t>
  </si>
  <si>
    <t>CURRENT LIABILITIES:</t>
  </si>
  <si>
    <t>Accounts payable</t>
  </si>
  <si>
    <t>Accrued expenses</t>
  </si>
  <si>
    <t>Current portion of long-term debt</t>
  </si>
  <si>
    <t>Current portion of deferred rent</t>
  </si>
  <si>
    <t>Current portion of deferred tuition revenue</t>
  </si>
  <si>
    <t>Current portion of deferred revenue</t>
  </si>
  <si>
    <t>Gift certificate liability</t>
  </si>
  <si>
    <t>Income taxes payable</t>
  </si>
  <si>
    <t>Total current liabilities</t>
  </si>
  <si>
    <t>NON-CURRENT LIABILITIES:</t>
  </si>
  <si>
    <t>Deferred income tax liabilities, net</t>
  </si>
  <si>
    <t>Long-term debt</t>
  </si>
  <si>
    <t>Long-term deferred rent</t>
  </si>
  <si>
    <t>Long-term deferred tuition revenue</t>
  </si>
  <si>
    <t>Long-term deferred revenue</t>
  </si>
  <si>
    <t>Total non-current liabilities</t>
  </si>
  <si>
    <t>Commitments and contingencies</t>
  </si>
  <si>
    <t xml:space="preserve"> </t>
  </si>
  <si>
    <t>SHAREHOLDERS' EQUITY:</t>
  </si>
  <si>
    <t>Preferred shares, $.0l par value; 10,000 shares authorized, none issued and outstanding</t>
  </si>
  <si>
    <t>Common shares, $.01 par value; 100,000 shares authorized, 24,224 shares issued in 2015 and 24,191 shares issued in 2014</t>
  </si>
  <si>
    <t>Additional paid-in capital</t>
  </si>
  <si>
    <t>Accumulated other comprehensive loss</t>
  </si>
  <si>
    <t>Retained earnings</t>
  </si>
  <si>
    <t>Treasury shares, at cost, 11,385 shares in 2015 and 11,153 shares in 2014</t>
  </si>
  <si>
    <t>Total shareholders' equity</t>
  </si>
  <si>
    <t>Total liabilities and shareholders' equity</t>
  </si>
  <si>
    <t>Condensed Consolidated Balance Sheets (Parentheticals) - $ / shares</t>
  </si>
  <si>
    <t>Preferred shares, par value (in dollars per share)</t>
  </si>
  <si>
    <t>Preferred shares, authorized (in shares)</t>
  </si>
  <si>
    <t>Preferred shares, issued (in shares)</t>
  </si>
  <si>
    <t>Preferred shares, outstanding (in shares)</t>
  </si>
  <si>
    <t>Common shares, par value (in dollars per share)</t>
  </si>
  <si>
    <t>Common shares, authorized (in shares)</t>
  </si>
  <si>
    <t>Common shares, issued (in shares)</t>
  </si>
  <si>
    <t>Treasury shares (in shares)</t>
  </si>
  <si>
    <t>Condensed Consolidated Statements of Operations (Unaudited) - USD ($) $ in Thousands</t>
  </si>
  <si>
    <t>3 Months Ended</t>
  </si>
  <si>
    <t>Sep. 30, 2014</t>
  </si>
  <si>
    <t>REVENUES:</t>
  </si>
  <si>
    <t>Services</t>
  </si>
  <si>
    <t>Products</t>
  </si>
  <si>
    <t>Total revenues</t>
  </si>
  <si>
    <t>COST OF REVENUES:</t>
  </si>
  <si>
    <t>Cost of services</t>
  </si>
  <si>
    <t>Cost of products</t>
  </si>
  <si>
    <t>Total cost of revenues</t>
  </si>
  <si>
    <t>Gross profit</t>
  </si>
  <si>
    <t>OPERATING EXPENSES:</t>
  </si>
  <si>
    <t>Administrative</t>
  </si>
  <si>
    <t>Salary and payroll taxes</t>
  </si>
  <si>
    <t>Impairment of goodwill and other intangibles</t>
  </si>
  <si>
    <t>Total operating expenses</t>
  </si>
  <si>
    <t>(Loss) income from operations</t>
  </si>
  <si>
    <t>OTHER INCOME (EXPENSE), NET:</t>
  </si>
  <si>
    <t>Interest expense</t>
  </si>
  <si>
    <t>Other income</t>
  </si>
  <si>
    <t>Total other income (expense), net</t>
  </si>
  <si>
    <t>(Loss) income before provision for income taxes</t>
  </si>
  <si>
    <t>(BENEFIT) PROVISION FOR INCOME TAXES</t>
  </si>
  <si>
    <t>Net (loss) income</t>
  </si>
  <si>
    <t>(LOSS) INCOME PER SHARE:</t>
  </si>
  <si>
    <t>Basic (in dollars per share)</t>
  </si>
  <si>
    <t>Diluted (in dollars per share)</t>
  </si>
  <si>
    <t>Condensed Consolidated Statements of Comprehensive (Loss) Income (Unaudited) - USD ($) $ in Thousands</t>
  </si>
  <si>
    <t>Other comprehensive (loss) income, net of taxes:</t>
  </si>
  <si>
    <t>Foreign currency translation adjustments</t>
  </si>
  <si>
    <t>Total other comprehensive loss, net of taxes</t>
  </si>
  <si>
    <t>Comprehensive (loss) income</t>
  </si>
  <si>
    <t>Condensed Consolidated Statements of Cash Flows (Unaudited) - USD ($) $ in Thousands</t>
  </si>
  <si>
    <t>CASH FLOWS FROM OPERATING ACTIVITIES:</t>
  </si>
  <si>
    <t>Adjustments to reconcile net (loss) income to net cash provided by operating activities:</t>
  </si>
  <si>
    <t>Depreciation and amortization</t>
  </si>
  <si>
    <t>Stock-based compensation</t>
  </si>
  <si>
    <t>Provision for doubtful accounts</t>
  </si>
  <si>
    <t>Deferred income tax (benefit) provision</t>
  </si>
  <si>
    <t>Changes in:</t>
  </si>
  <si>
    <t>Accounts receivable and accounts receivable-students</t>
  </si>
  <si>
    <t>Other assets</t>
  </si>
  <si>
    <t>Deferred tuition revenue</t>
  </si>
  <si>
    <t>Deferred revenue</t>
  </si>
  <si>
    <t>Deferred rent</t>
  </si>
  <si>
    <t>Net cash provided by operating activities</t>
  </si>
  <si>
    <t>CASH FLOWS FROM INVESTING ACTIVITIES:</t>
  </si>
  <si>
    <t>Capital expenditures</t>
  </si>
  <si>
    <t>Net cash used in investing activities</t>
  </si>
  <si>
    <t>CASH FLOWS FROM FINANCING ACTIVITIES:</t>
  </si>
  <si>
    <t>Purchase of treasury shares</t>
  </si>
  <si>
    <t>Proceeds from long-term debt</t>
  </si>
  <si>
    <t>Payments of long-term debt</t>
  </si>
  <si>
    <t>Proceeds from share option exercises</t>
  </si>
  <si>
    <t>Net cash used in financing activities</t>
  </si>
  <si>
    <t>EFFECT OF EXCHANGE RATE CHANGES ON CASH</t>
  </si>
  <si>
    <t>NET DECREASE IN CASH AND CASH EQUIVALENTS</t>
  </si>
  <si>
    <t>CASH AND CASH EQUIVALENTS, Beginning of period</t>
  </si>
  <si>
    <t>CASH AND CASH EQUIVALENTS, End of period</t>
  </si>
  <si>
    <t>SUPPLEMENTAL DISCLOSURES OF CASH FLOW INFORMATION:</t>
  </si>
  <si>
    <t>Interest</t>
  </si>
  <si>
    <t>Income taxes</t>
  </si>
  <si>
    <t>Note 1 - Basis of Presentation of Interim Condensed Consolidated Financial Statements</t>
  </si>
  <si>
    <t>Notes to Financial Statements</t>
  </si>
  <si>
    <t>Organization, Consolidation and Presentation of Financial Statements Disclosure [Text Block]</t>
  </si>
  <si>
    <t>(1) BASIS OF PRESENTATION OF INTERIM CONDENSED CONSOLIDATED FINANCIAL STATEMENTS : The accompanying unaudited condensed consolidated financial statements for each period include the condensed consolidated balance sheets, statements of operations, comprehensive (loss) income and cash flows of Steiner Leisure Limited (including its subsidiaries, "Steiner Leisure," the "Company," "we" and "our"). All significant intercompany items and transactions have been eliminated in consolidation. In the opinion of management, the accompanying unaudited condensed consolidated financial statements have been prepared pursuant to the rules and regulations of the United States Securities and Exchange Commission (the "SEC"). Certain information and footnote disclosures normally included in annual financial statements prepared in accordance with U.S. generally accepted accounting principles have been omitted pursuant to the SEC's rules and regulations. However, management believes that the disclosures contained herein are adequate to make the information presented not misleading. In the opinion of management, the unaudited condensed consolidated financial statements reflect all adjustments (which are of a normal recurring nature) necessary to present fairly our unaudited financial position, results of operations and cash flows. The unaudited results of operations for the three and nine months ended September 30, 2015 and cash flows for the nine months ended September 30, 2015 are not necessarily indicative of the results of operations or cash flows that may be expected for the remainder of 2015. The unaudited condensed consolidated financial statements should be read in conjunction with the consolidated financial statements and related notes thereto included in our Annual Report on Form 10-K for the year ended December 31, 2014 (the "2014 Annual Report"). The December 31, 2014 Condensed Consolidated Balance Sheet included herein was extracted from the December 31, 2014 audited Consolidated Balance Sheet included in our 2014 Annual Report.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assessment of the realization of accounts receivables, accounts receivable-students, student notes receivable, and recovery of long-lived assets and goodwill and other intangible assets, the determination of deferred income taxes, including valuation allowances, the useful lives of definite - lived intangible assets and property and equipment, gift certificate breakage revenue, the assumptions related to the determination of share based compensation, and for Ideal Image cosmetic services center sales and related deferred customer acquisition costs, the determination of the average number of treatments provided, and the allocation of arrangement consideration between services and products for treatment packages that include our products.</t>
  </si>
  <si>
    <t>Note 2 - Organization</t>
  </si>
  <si>
    <t>Nature of Operations [Text Block]</t>
  </si>
  <si>
    <t>(2) ORGANIZATION : Steiner Leisure Limited is a global provider and innovator in the fields of beauty, wellness and education. Steiner Leisure was incorporated in The Bahamas as a Bahamian international business company in 1995. In our facilities on cruise ships, at land-based spas, including at resorts and urban hotels (referenced collectively below as “hotels”), luxury Elemis® day spas, Bliss® premium urban day spas and at our Ideal Image cosmetic services centers (the “Ideal Image centers”), we strive to create a relaxing and therapeutic environment where guests can receive beauty and body treatments of the highest quality. Our services include traditional and alternative massage, body and skin treatment options, fitness, acupuncture, medi-spa treatments, cosmetic services, laser hair removal, facial rejuvenation and body contouring services. We also develop and market premium quality beauty products which are sold at our facilities, through e-commerce and through third party retail outlets and other channels, and we also operate post-secondary schools offering massage therapy and related courses. On August 21, 2015, we entered into a definitive agreement with Catterton, a leading consumer-focused private equity firm, in which an affiliate of Catterton will acquire all of our outstanding shares for $65 per share in cash. The transaction is expected to close in the fourth quarter of 2015 or early in 2016 and is subject to regulatory approvals and the approval of our shareholders.</t>
  </si>
  <si>
    <t>Note 3 - Summary of Significant Accounting Policies</t>
  </si>
  <si>
    <t>Significant Accounting Policies [Text Block]</t>
  </si>
  <si>
    <t>(3) SUMMARY OF SIGNIFICANT ACCOUNTING POLICIES : Our significant accounting policies were described in Note 2 to our consolidated financial statements included in our 2014 Annual Report. There have been no significant changes in our significant accounting policies for the nine months ended September 30, 2015, unless otherwise described below. (a) Principles of Consolidation and Basis of Presentation We hold variable interests in physician-owned entities that provide cosmetic services to the Ideal Image centers’ guests. These entities were set up for regulatory compliance purposes. We bear the benefits and risks of loss from operating those entities through contractual agreements. Our consolidated financial statements include the operating results of those entities. The assets and liabilities of these entities are not material to the consolidated balance sheets. (b) Inventories Inventories, consisting principally of beauty products, are stated at the lower of cost (first-in, first-out) or market. Inventories consist of the following (in thousands): September 30, December 31, 2015 2014 Finished goods $ 51,990 $ 48,736 Raw materials 2,871 3,366 $ 54,861 $ 52,102 (c) Intangible Assets A detail of intangibles is as follows (in thousands): September 30, December 31, 2015 2014 Intangible assets (various, principally trade names, leases, licenses and logos) with definite lives: Gross carrying amount $ 13,509 $ 13,509 Less accumulated amortization (11,746 ) (11,057 ) Amortized intangible assets, net 1,763 2,452 Unamortized intangible assets with indefinite lives: Trade names 57,817 60,428 Title IV rights 200 6,304 Intangible assets with indefinite lives 58,017 66,732 Total intangible assets, net $ 59,780 $ 69,184 See Note 3 (d) for discussion regarding impairment charges during the third quarter of 2015. (d) Goodwill During the quarter ended September 30, 2015, the Company voluntarily changed the date of its annual goodwill and indefinite - lived intangible assets impairment testing from the first day of the fiscal year to the first day of the fourth quarter. This voluntary change is preferable under the circumstances as it provides the Company with additional time to complete its annual goodwill and indefinite - lived intangible asset impairment testing in advance of its year-end reporting and results in better alignment with the Company’s strategic planning and forecasting process. The voluntary change in accounting principle related to the annual testing date will not delay, accelerate or avoid an impairment charge. This change will not be applied retrospectively as it is impracticable to do so because retrospective application would require application of significant estimates and assumptions with the use of hindsight. Accordingly, the change will be applied prospectively. During the third quarter of 2015, we concluded that as a result of current conditions, circumstances, and as required by Accounting Standards Codification No. 350, Intangibles – Goodwill and Other, that our Schools reporting unit was at risk of its respective carrying values exceeding fair values as of September 30, 2015. A significant amount of judgment is involved in determining if an indicator of impairment has occurred. During 2015, our Schools reporting unit continued to operate in an environment with increased regulatory compliance obligations that continued to adversely affect our enrollments and its overall financial performance. During the third quarter of 2015, our actual enrollments and overall financial performance at the Schools reporting unit was significantly below what we had planned, which also adversely affected our projections of future results for this business. Consequently, we performed an interim impairment analysis as of September 30, 2015. We calculated the fair value for this unit and performed extensive valuation analyses, utilizing the income approach, in our goodwill assessment process. To determine the estimated fair value of our Schools reporting unit, utilizing the income approach, we discounted our estimated cash flows which were developed by management. We estimate our future cash flows after considering current economic conditions and trends, estimated future operating results, our views of growth rates and anticipated future economic and regulatory conditions. The discount rate used represents the estimated weighted average cost of capital, which reflects the overall level of inherent risk involved in our future expected cash flows and the rate of return an outside investor would expect to earn. To estimate cash flows beyond the final year of our models, we use a terminal value approach and incorporate the present value of the resulting terminal value into our estimate of fair value. The determination of estimated fair value of our Schools reporting unit requires significant estimates and assumptions, and as such, the fair value measurement is categorized as Level 3 per ASC Topic 820. These estimates and assumptions primarily include, but are not limited to, the discount rate, terminal growth rates, operating cash flow projections and capital expenditure forecasts. Due to the inherent uncertainty involved in deriving those estimates, actual results could differ from those estimates. We evaluate the merits of each significant assumption used, both individually and in the aggregate, to determine the fair value of the reporting unit for reasonableness. As a result of the second step of the interim impairment test completed as of September 30, 2015, we recorded a goodwill impairment charge of $20.8 million for our Schools reporting unit. In addition, in conjunction with the second step of the goodwill impairment test, fair values are assigned to all assets and liabilities for each reporting unit, including all other intangible assets, as if the reporting unit had been acquired in a business combination. As a result, there was an impairment charge to the Schools trade names of $2.6 million and a $6.1 million impairment charge to the rights under the Title IV student loan programs of the U.S. Department of Education (“DOE”) for the Schools. We calculate the fair value of each of those intangible assets in accordance with FASB ASC Topic 820— Fair Value Measurement A tax benefit of $3.5 million was recorded in connection with these charges and related primarily to the reversal of related deferred tax liabilities. The following table presents the balance of goodwill by reporting unit, including the changes in the carrying amount of goodwill (in thousands): Land-Based Product Ideal Balance at December 31, 2014 $ 10,704 $ 40,297 $ 23,695 $ 30,752 $ 43,367 $ 148,815 Impairment charges -- -- -- (20,792 ) -- (20,792 ) Balance at September 30, 2015 $ 10,704 $ 40,297 $ 23,695 $ 9,960 $ 43,367 $ 128,023 (e) Translation of Foreign Currencies For currency exchange rate purposes, assets and liabilities of our foreign subsidiaries are translated at the rate of exchange in effect at the balance sheet date. Equity and other items are translated at historical rates and income and expenses are translated at the average rates of exchange prevailing during the year. The related translation adjustments are reflected in the Accumulated Other Comprehensive Loss caption of our Condensed Consolidated Balance Sheets. Foreign currency gains and losses resulting from transactions, including intercompany transactions, are included in the results of operations. The transaction gains (losses) included in the Administrative expenses caption of our Condensed Consolidated Statements of Operations were approximately ($0.8 million) and ($1.7 million) for the three months ended September 30, 2015 and 2014, respectively, and approximately ($1.2 million) and ($0.9 million) for the nine months ended September 30, 2015 and 2014, respectively. The transaction gains (losses) in the Cost of Products caption of our Condensed Consolidated Statements of Operations were approximately $0.7 million and $0.9 million for the three months ended September 30, 2015 and 2014, respectively, and approximately $0.3 million and $0.5 million for the nine months ended September 30, 2015 and 2014, respectively. (f) Earnings Per Share Basic earnings per share is computed by dividing the net income available to common shareholders by the weighted average number of outstanding common shares. The calculation of diluted earnings per share is similar to basic earnings per share except that the denominator includes dilutive common share equivalents such as share options and restricted share units. Reconciliation between basic and diluted earnings per share is as follows (in thousands, except per share data): Three Months Ended Nine Months Ended September 30, September 30, 2015 2014 2015 2014 Net (loss) income $ (17,489 ) $ 12,106 $ (425 ) $ 27,750 Weighted average shares outstanding used in calculating basic earnings per share 12,833 13,771 12,888 14,299 Dilutive common share equivalents -- 112 -- 94 Weighted average common and common share equivalents used in calculating diluted earnings per share 12,833 13,883 12,888 14,393 (Loss) income per common share: Basic $ (1.36 ) $ 0.88 $ (0.03 ) $ 1.94 Diluted $ (1.36 ) $ 0.87 $ (0.03 ) $ 1.93 Options and restricted share units outstanding which are not included in the calculation of diluted earnings per share because their impact is anti-dilutive 460 123 460 78 No share options were issued during the three months ended September 30, 2015 or September 30, 2014. The Company issued 3,000 of its common shares upon the exercise of share options during both the nine months ended September 30, 2015 and 2014, respectively. (g) Stock-Based Compensation The Company granted approximately 10,000 and 12,000 restricted share units during the nine months ended September 30, 2015 and 2014, respectively. No stock-based compensation was granted during the three months ended September 30, 2015 and 2014, respectively. (h) Recent Accounting Pronouncements In January 2015, amended GAAP guidance was issued changing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 reporting entity may apply the amendments prospectively or retrospectively to all periods presented in the financial statements. The guidance will be effective for fiscal years, and interim periods within those fiscal years, beginning after December 15, 2015. Early adoption is permitted provided that the guidance is applied from the beginning of the fiscal year of adoption. The adoption of this newly issued guidance is not expected to have an impact on our consolidated financial statements. In February 2015, amended GAAP guidance was issued affecting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The adoption of this newly issued guidance is not expected to have an impact on our consolidated financial statements. In April 2015, amended GAAP guidance was issued simplifying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will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The adoption of this newly issued guidance is not expected to be material to our consolidated financial statements. In April 2015, amended GAAP guidance was issued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Early adoption is permitted. An entity can elect to adopt the amendments either prospectively or retrospectively. We are currently evaluating the impact, if any, that the adoption of this newly issued guidance would have on our consolidated financial statements. In July 2015, amended GAAP guidance was issued that simplifies the subsequent measurement of inventories by replacing the lower of cost or market test with a lower of cost and realizable value test. The guidance applies only to inventories for which cost is determined by methods other than last in first out (“LIFO”) and the retail inventory method (“RIM”). Entities that use LIFO or RIM will continue to use existing impairment models. This guidance is effective for annual periods, including interim periods within those annual periods, beginning after December 15, 2016. We are currently evaluating the impact, if any, that the adoption of this newly issued guidance would have on our consolidated financial statements. In September 2015, amended GAAP guidance was issued to simplify the accounting for measurement-period adjustments related to business combinations. The amendments require that an acquirer recognize adjustments to provisional amounts that are identified during the measurement period in the reporting period in which the adjustments are determined and eliminates the requirement to retroactively adjust the provisional amounts recognized at the acquisition date. The guidance will be effective for fiscal years beginning after December 15, 2015, including interim periods within those fiscal years. The amendments are required to be applied prospectively to measurement period adjustments that occur after the effective date. Early adoption is permitted for financial statements that have not been issued. The adoption of this newly issued guidance is not expected to have a material impact to our consolidated financial statements. (i) Fair Value Measure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We have no assets or liabilities that are adjusted to fair value on a recurring basis. We did not have any assets or liabilities measured at fair value on a nonrecurring basis during the nine months ended September 30, 2014. The fair value of items measured on a nonrecurring basis, estimated using Level 3 input as of September 30, 2015 is as follows (in thousands): Schools goodwill $ 9,940 Certain Schools indefinite-lived intangibles $ 3,031 Cash and cash equivalents is reflected in the accompanying Condensed Consolidated Financial Statements at cost, which approximated fair value estimated using Level 1 inputs as they are maintained with high-quality financial institutions and having original maturities of three months or less. The fair values of our term and revolving loans were estimated using Level 2 inputs based on quoted prices for those or similar instruments. The fair values of the term and revolving loans were determined using applicable interest rates as of September 30, 2015 and December 31, 2014 and approximate the carrying value of such debt because the underlying instruments were at variable rates that are repriced frequently. It is not practicable to estimate the fair value of the student receivables, since observable market data is not readily available, and no reasonable estimation methodology exists. (j Concentrations of Credit Risk Student notes receivable represent extensions of credit to students that generally mature 60 months subsequent to the students’ graduation dates. We extend credit after an evaluation of credit scores and credit information. Revenues related to the issuance of such notes are recognized over the students' applicable course or program period at the net amount expected to be collected on such notes. Any future adjustments to our estimate of collectability of the notes are recorded as an adjustment to bad debt expense. Generally, no interest is charged while the student attends courses and the interest rate generally increases to 9.5% once the student graduates. Interest income is recorded as amounts are received. Loan origination fees are deferred and recognized over the life of the notes as an adjustment of interest income. Any other lending costs, such as servicing fees, are charged to expense as incurred. These notes receivable are included in other current assets and other assets for the short-term and long-term balances, respectively. Student notes receivable are stated net of an allowance for doubtful accounts. We establish and monitor an allowance for doubtful accounts based on historical bad debt experience for these loans and other qualitative information. Generally, a student's notes receivable balance is written off once it is determined to be uncollectible (if the note is more than 90 days past due, based on collection efforts, and/or if a student has filed for bankruptcy). Payments received on past due student notes receivable are recorded against bad debt expense. A roll-forward of the allowance for doubtful accounts for student notes receivables at September 30, 2015 is as follows (in thousands): Balance at beginning of period $ 3,494 Provision 3,329 Write-offs (2,932 ) Balance at end of period $ 3,891 As of September 30, 2015, the delinquency status of gross notes receivable was as follows (in thousands): Current $ 5,967 1-30 762 31-60 454 61-90 877 91+ 457 $ 8,517 (k) Seasonality A significant portion of our revenues are generated from our cruise ship spa operations. Certain cruise lines, and, as a result, Steiner Leisure, has experienced varying degrees of seasonality as the demand for cruises is stronger in the Northern Hemisphere during the summer months and during holidays. Accordingly, generally, the third quarter and holiday periods result in the highest revenue yields for us. Historically, the revenues of Ideal Image were weakest during the third quarter and, if this trend continues, this could offset to some extent the strength of our shipboard operations during the summer months. Our product sales are strongest in the third and fourth quarters as a result of the December holiday shopping period. (l) Income Taxes A valuation allowance is provided on deferred tax assets if it is determined that it is more likely than not that the deferred tax asset will not be realized. The majority of our income is generated outside of the United States. We believe a large percentage of our shipboard services income is foreign-source income, not effectively connected to a business we conduct in the United States and, therefore, not subject to United States income taxation. During the third quarter of 2015, we recorded a $3.5 million tax benefit related to our impairment charges.</t>
  </si>
  <si>
    <t>Note 4 - Commitments and Contingencies</t>
  </si>
  <si>
    <t>Commitments and Contingencies Disclosure [Text Block]</t>
  </si>
  <si>
    <t>(4) COMMITMENTS AND CONTINGENCIES: Legal Proceedings From time to time, in the ordinary course of business, we are a party to various claims and legal proceedings. Currently, there are no such claims or proceedings which, in the opinion of management, could have a material adverse effect on our results of operations, financial condition and cash flows, except as follows: On April 7, 2014, a former student at our Schools Division’s Denver School of Massage Therapy brought a putative class action against our Schools Division, Nesbitt v. FCNH, Inc. et al. On November 17, 2014, a former sales consultant brought a putative collective action against Ideal Image Development Corporation, Marlow v. Ideal Image Development Corp., in the U.S. District Court for the Eastern District of Tennessee, alleging violations of the FLSA. The plaintiff alleged that she and others working as sales consultants were not paid the applicable minimum wage for certain training and travel work and were not paid overtime for hours worked over 40 in a workweek. The complaint sought unspecified damages. The plaintiff brought the action on behalf of herself and others similarly situated across the country. Other individuals joined the lawsuit. The matter went to mediation and the parties reached a settlement in compromise of the claims pursuant to which Ideal Image agreed to pay $780,000, the loss of which was included in Administrative expenses in the accompanying condensed consolidated statement of operations for the three and nine months ended September 30, 2015. The settlement is subject to approval of the court and, accordingly is not yet final. Should such settlement not be so approved, the litigation resume and we be found liable in this matter, the amount that we may be required to pay in connection with such liability could have a material adverse effect on our financial condition and results of operations. Regulatory Matters In October 2015, the DOE issued a letter approving the renewal application for the eligibility of one of our schools to continue participating in the Title IV Programs, but that letter also prohibited the school from providing Title IV Program funds to any new or re-admitted student in three of the school’s educational programs. The DOE stated that the school may continue to disburse Title IV funds to qualifying students who are currently enrolled in any of the three educational programs and did not prohibit the school from continuing to disburse Title IV funds to eligible students in any of the school’s other eligible educational programs. The DOE regulations require that certain educational programs must, among other things, demonstrate a reasonable relationship between the length of the program and entry level requirements for the recognized occupation for which the program prepares the student. By regulation, the DOE considers the relationship to be reasonable if the number of clock hours provided in the program does not exceed by more than 50 percent the minimum number of clock hours required for training in the recognized occupation for which the program prepares the student, as established by the state in which the program is offered, if the state has established such a requirement, or as established by any federal agency. Our school in question has three programs that the DOE cited in this regard. The DOE has the authority to approve educational programs of greater length and has approved these programs, and similar programs at other institutions, in the past, including at some of our other schools. However, the DOE has declined to consider approving these three programs at the school in question on a going forward basis. We are in the process of requesting the DOE to reconsider its conclusion and permit continued funding of these programs as they are currently designed. We also have seven other schools that offer one or more educational programs at one or more campuses that exceed the “more than 50 percent” threshold. The DOE has previously approved each of these educational programs to participate in the Title IV Programs at its current length. When these schools and their programs are reviewed by the DOE, if the DOE declines to consider continuing to approve some or all of the educational programs that exceed the “more than 50 percent” threshold, then we may be required to stop providing Title IV funds to students in these programs, and would then be required to modify the programs’ current length. The modified programs would be subject to DOE review and approval for Title IV program funds.</t>
  </si>
  <si>
    <t>Note 5 - Shareholders' Equity</t>
  </si>
  <si>
    <t>Shareholders' Equity and Share-based Payments [Text Block]</t>
  </si>
  <si>
    <t>(5) SHAREHOLDERS' EQUITY : On February 18, 2015, the board of directors of Steiner Leisure (the “Board”) approved a new share repurchase plan under which up to $100.0 million of Steiner Leisure common shares can be purchased. In connection with the new repurchase authorization, the repurchase plan approved by the Board in February 2013 was terminated. During the nine months ended September 30, 2015 and 2014, respectively, we purchased approximately 232,000 and 1,165,000 shares, with a value of approximately $10.8 million and $47.3 million, respectively. Of those shares purchased, 5,000 and 23,000 shares for the nine months ended September 30, 2015 and 2014, respectively, were surrendered by our employees in connection with the vesting of restricted share units and used by us to satisfy payment of our minimum federal income tax withholding obligations in connection with these vestings. These share purchases were outside of our repurchase plan.</t>
  </si>
  <si>
    <t>Note 6 - Changes in Accumulated Other Comprehensive Loss</t>
  </si>
  <si>
    <t>Comprehensive Income (Loss) Note [Text Block]</t>
  </si>
  <si>
    <t>(6) CHANGES IN ACCUMULATED OTHER COMPREHENSIVE LOSS : The following table presents the changes in accumulated other comprehensive loss by component for the nine months ended September 30, 2015 and 2014 (in thousands): Foreign Currency 2015 201 4 Accumulated comprehensive loss at beginning of the year $ (2,571 ) $ (258 ) Other comprehensive loss before reclassifications (722 ) (817 ) Amounts reclassified from accumulated other comprehensive loss -- -- Net current-period other comprehensive loss (722 ) (817 ) Ending balance $ (3,293 ) $ (1,075 ) All amounts are after tax. Amounts in parentheses indicate debits.</t>
  </si>
  <si>
    <t>Note 7 - Segment Information</t>
  </si>
  <si>
    <t>Segment Reporting Disclosure [Text Block]</t>
  </si>
  <si>
    <t>(7) SEGMENT INFORMATION : Our Maritime and Land-Based Spas operating segments are aggregated into a reportable segment based upon similar economic characteristics, products, services, customers and delivery methods. Additionally, the operating segments represent components of the Company for which separate financial information is available that is utilized on a regular basis by the chief executive officer in determining how to allocate the Company's resources and evaluate performance. We operate in four reportable segments: (1) Spa Operations, which sells spa services and beauty products onboard cruise ships, on land at hotels and at day spas; (2) Products, which sells a variety of high quality beauty products to third parties through channels other than those above; (3) Schools, which offers programs in massage therapy and skin care; and (4) Ideal Image, which sells laser hair removal and other services and certain of our products. Amounts included in "Other" include various corporate items such as unallocated overhead and intercompany transactions. Information about our segments is as follows (in thousands): Three Months Ended Nine Months Ended September 30, September 30, 2015 2014 2015 2014 Revenues: Spa Operations $ 124,089 $ 120,473 $ 359,734 $ 361,786 Products 46,620 52,687 135,994 139,024 Schools 18,073 19,906 56,548 58,620 Ideal Image 47,953 36,986 135,521 114,874 Other (9,330 ) (10,375 ) (26,927 ) (28,628 ) Total $ 227,405 $ 219,677 $ 660,870 $ 645,676 Income (loss) from Operations: Spa Operations $ 9,976 $ 10,158 $ 29,835 $ 28,433 Products 4,726 7,692 10,326 13,887 Schools (30,427 ) (44 ) (31,016 ) (395 ) Ideal Image (384 ) (2,476 ) (2,311 ) (5,129 ) Other (2,554 ) (557 ) (4,415 ) (2,129 ) Total $ (18,663 ) $ 14,773 $ 2,419 $ 34,667 September 30, December 31, 2015 2014 Identifiable Assets: Spa Operations $ 197,759 $ 191,218 Products 216,791 199,803 Schools 49,923 99,981 Ideal Image 166,117 147,933 Other (100,508 ) (86,092 ) Total $ 530,082 $ 552,843 Included in Spa Operations, Products, Schools and Ideal Image is goodwill of $51.0 million, $23.7 million, $9.9 million and $43.4 million, respectively, as of September 30, 2015 and $51.0 million, $23.7 million, $30.7 million and $43.4 million, respectively, as of December 31, 2014. Products segment revenues excluding intercompany transactions was $36.9 million and $41.8 million the three months ended September 30, 2015 and 2014, respectively, and $108.0 million and $108.8 million for the nine months ended September 30, 2015 and 2014, respectively. For the three and nine months ended September 30, 2014 Spa Operations and Products revenues have been adjusted to correct the allocation of certain revenues between those segments.</t>
  </si>
  <si>
    <t>Note 8 - Geographic Information</t>
  </si>
  <si>
    <t>Geographic Concentration Risk [Member]</t>
  </si>
  <si>
    <t>Concentration Risk Disclosure [Text Block]</t>
  </si>
  <si>
    <t xml:space="preserve">(8) GEOGRAPHIC INFORMATION : Set forth below is information relating to countries in which we have material operations. We are not able to identify the country of origin for the customers to which revenues from our cruise ship operations relate. Geographic information is as follows (in thousands): Three Months Ended Nine Months Ended September 30, September 30, 2015 2014 2015 2014 Revenues: United States $ 95,098 $ 91,902 $ 287,244 $ 272,562 United Kingdom 22,124 21,704 57,315 57,690 Not connected to a country 103,913 99,317 296,364 293,955 Other 6,270 6,754 19,947 21,469 Total $ 227,405 $ 219,677 $ 660,870 $ 645,676 September 30, December 31, 2015 2014 Property and Equipment, net: United States $ 80,440 $ 74,781 United Kingdom 8,858 6,088 Not connected to a country 2,392 2,231 Other 11,945 13,409 Total $ 103,635 $ 96,509 </t>
  </si>
  <si>
    <t>Significant Accounting Policies (Policies)</t>
  </si>
  <si>
    <t>Accounting Policies [Abstract]</t>
  </si>
  <si>
    <t>Consolidation, Policy [Policy Text Block]</t>
  </si>
  <si>
    <t>(a) Principles of Consolidation and Basis of Presentation We hold variable interests in physician-owned entities that provide cosmetic services to the Ideal Image centers’ guests. These entities were set up for regulatory compliance purposes. We bear the benefits and risks of loss from operating those entities through contractual agreements. Our consolidated financial statements include the operating results of those entities. The assets and liabilities of these entities are not material to the consolidated balance sheets.</t>
  </si>
  <si>
    <t>Inventory, Policy [Policy Text Block]</t>
  </si>
  <si>
    <t xml:space="preserve">(b) Inventories Inventories, consisting principally of beauty products, are stated at the lower of cost (first-in, first-out) or market. Inventories consist of the following (in thousands): September 30, December 31, 2015 2014 Finished goods $ 51,990 $ 48,736 Raw materials 2,871 3,366 $ 54,861 $ 52,102 </t>
  </si>
  <si>
    <t>Goodwill and Intangible Assets, Intangible Assets, Policy [Policy Text Block]</t>
  </si>
  <si>
    <t>(c) Intangible Assets A detail of intangibles is as follows (in thousands): September 30, December 31, 2015 2014 Intangible assets (various, principally trade names, leases, licenses and logos) with definite lives: Gross carrying amount $ 13,509 $ 13,509 Less accumulated amortization (11,746 ) (11,057 ) Amortized intangible assets, net 1,763 2,452 Unamortized intangible assets with indefinite lives: Trade names 57,817 60,428 Title IV rights 200 6,304 Intangible assets with indefinite lives 58,017 66,732 Total intangible assets, net $ 59,780 $ 69,184 See Note 3 (d) for discussion regarding impairment charges during the third quarter of 2015.</t>
  </si>
  <si>
    <t>Goodwill and Intangible Assets, Goodwill, Policy [Policy Text Block]</t>
  </si>
  <si>
    <t xml:space="preserve">(d) Goodwill During the quarter ended September 30, 2015, the Company voluntarily changed the date of its annual goodwill and indefinite - lived intangible assets impairment testing from the first day of the fiscal year to the first day of the fourth quarter. This voluntary change is preferable under the circumstances as it provides the Company with additional time to complete its annual goodwill and indefinite - lived intangible asset impairment testing in advance of its year-end reporting and results in better alignment with the Company’s strategic planning and forecasting process. The voluntary change in accounting principle related to the annual testing date will not delay, accelerate or avoid an impairment charge. This change will not be applied retrospectively as it is impracticable to do so because retrospective application would require application of significant estimates and assumptions with the use of hindsight. Accordingly, the change will be applied prospectively. During the third quarter of 2015, we concluded that as a result of current conditions, circumstances, and as required by Accounting Standards Codification No. 350, Intangibles – Goodwill and Other, that our Schools reporting unit was at risk of its respective carrying values exceeding fair values as of September 30, 2015. A significant amount of judgment is involved in determining if an indicator of impairment has occurred. During 2015, our Schools reporting unit continued to operate in an environment with increased regulatory compliance obligations that continued to adversely affect our enrollments and its overall financial performance. During the third quarter of 2015, our actual enrollments and overall financial performance at the Schools reporting unit was significantly below what we had planned, which also adversely affected our projections of future results for this business. Consequently, we performed an interim impairment analysis as of September 30, 2015. We calculated the fair value for this unit and performed extensive valuation analyses, utilizing the income approach, in our goodwill assessment process. To determine the estimated fair value of our Schools reporting unit, utilizing the income approach, we discounted our estimated cash flows which were developed by management. We estimate our future cash flows after considering current economic conditions and trends, estimated future operating results, our views of growth rates and anticipated future economic and regulatory conditions. The discount rate used represents the estimated weighted average cost of capital, which reflects the overall level of inherent risk involved in our future expected cash flows and the rate of return an outside investor would expect to earn. To estimate cash flows beyond the final year of our models, we use a terminal value approach and incorporate the present value of the resulting terminal value into our estimate of fair value. The determination of estimated fair value of our Schools reporting unit requires significant estimates and assumptions, and as such, the fair value measurement is categorized as Level 3 per ASC Topic 820. These estimates and assumptions primarily include, but are not limited to, the discount rate, terminal growth rates, operating cash flow projections and capital expenditure forecasts. Due to the inherent uncertainty involved in deriving those estimates, actual results could differ from those estimates. We evaluate the merits of each significant assumption used, both individually and in the aggregate, to determine the fair value of the reporting unit for reasonableness. As a result of the second step of the interim impairment test completed as of September 30, 2015, we recorded a goodwill impairment charge of $20.8 million for our Schools reporting unit. In addition, in conjunction with the second step of the goodwill impairment test, fair values are assigned to all assets and liabilities for each reporting unit, including all other intangible assets, as if the reporting unit had been acquired in a business combination. As a result, there was an impairment charge to the Schools trade names of $2.6 million and a $6.1 million impairment charge to the rights under the Title IV student loan programs of the U.S. Department of Education (“DOE”) for the Schools. We calculate the fair value of each of those intangible assets in accordance with FASB ASC Topic 820— Fair Value Measurement A tax benefit of $3.5 million was recorded in connection with these charges and related primarily to the reversal of related deferred tax liabilities. The following table presents the balance of goodwill by reporting unit, including the changes in the carrying amount of goodwill (in thousands): Land-Based Product Ideal Balance at December 31, 2014 $ 10,704 $ 40,297 $ 23,695 $ 30,752 $ 43,367 $ 148,815 Impairment charges -- -- -- (20,792 ) -- (20,792 ) Balance at September 30, 2015 $ 10,704 $ 40,297 $ 23,695 $ 9,960 $ 43,367 $ 128,023 </t>
  </si>
  <si>
    <t>Foreign Currency Transactions and Translations Policy [Policy Text Block]</t>
  </si>
  <si>
    <t>(e) Translation of Foreign Currencies For currency exchange rate purposes, assets and liabilities of our foreign subsidiaries are translated at the rate of exchange in effect at the balance sheet date. Equity and other items are translated at historical rates and income and expenses are translated at the average rates of exchange prevailing during the year. The related translation adjustments are reflected in the Accumulated Other Comprehensive Loss caption of our Condensed Consolidated Balance Sheets. Foreign currency gains and losses resulting from transactions, including intercompany transactions, are included in the results of operations. The transaction gains (losses) included in the Administrative expenses caption of our Condensed Consolidated Statements of Operations were approximately ($0.8 million) and ($1.7 million) for the three months ended September 30, 2015 and 2014, respectively, and approximately ($1.2 million) and ($0.9 million) for the nine months ended September 30, 2015 and 2014, respectively. The transaction gains (losses) in the Cost of Products caption of our Condensed Consolidated Statements of Operations were approximately $0.7 million and $0.9 million for the three months ended September 30, 2015 and 2014, respectively, and approximately $0.3 million and $0.5 million for the nine months ended September 30, 2015 and 2014, respectively.</t>
  </si>
  <si>
    <t>Earnings Per Share, Policy [Policy Text Block]</t>
  </si>
  <si>
    <t>(f) Earnings Per Share Basic earnings per share is computed by dividing the net income available to common shareholders by the weighted average number of outstanding common shares. The calculation of diluted earnings per share is similar to basic earnings per share except that the denominator includes dilutive common share equivalents such as share options and restricted share units. Reconciliation between basic and diluted earnings per share is as follows (in thousands, except per share data): Three Months Ended Nine Months Ended September 30, September 30, 2015 2014 2015 2014 Net (loss) income $ (17,489 ) $ 12,106 $ (425 ) $ 27,750 Weighted average shares outstanding used in calculating basic earnings per share 12,833 13,771 12,888 14,299 Dilutive common share equivalents -- 112 -- 94 Weighted average common and common share equivalents used in calculating diluted earnings per share 12,833 13,883 12,888 14,393 (Loss) income per common share: Basic $ (1.36 ) $ 0.88 $ (0.03 ) $ 1.94 Diluted $ (1.36 ) $ 0.87 $ (0.03 ) $ 1.93 Options and restricted share units outstanding which are not included in the calculation of diluted earnings per share because their impact is anti-dilutive 460 123 460 78 No share options were issued during the three months ended September 30, 2015 or September 30, 2014. The Company issued 3,000 of its common shares upon the exercise of share options during both the nine months ended September 30, 2015 and 2014, respectively.</t>
  </si>
  <si>
    <t>Share-based Compensation, Option and Incentive Plans Policy [Policy Text Block]</t>
  </si>
  <si>
    <t>(g) Stock-Based Compensation The Company granted approximately 10,000 and 12,000 restricted share units during the nine months ended September 30, 2015 and 2014, respectively. No stock-based compensation was granted during the three months ended September 30, 2015 and 2014, respectively.</t>
  </si>
  <si>
    <t>New Accounting Pronouncements, Policy [Policy Text Block]</t>
  </si>
  <si>
    <t>(h) Recent Accounting Pronouncements In January 2015, amended GAAP guidance was issued changing the requirements for reporting extraordinary and unusual items in the income statement. The update eliminates the concept of extraordinary items. The presentation and disclosure guidance for items that are unusual in nature or occur infrequently will be retained and will be expanded to include items that are both unusual in nature and infrequently occurring. A reporting entity may apply the amendments prospectively or retrospectively to all periods presented in the financial statements. The guidance will be effective for fiscal years, and interim periods within those fiscal years, beginning after December 15, 2015. Early adoption is permitted provided that the guidance is applied from the beginning of the fiscal year of adoption. The adoption of this newly issued guidance is not expected to have an impact on our consolidated financial statements. In February 2015, amended GAAP guidance was issued affecting current consolidation guidance. The guidance changes the analysis that a reporting entity must perform to determine whether it should consolidate certain types of legal entities. This guidance must be applied using one of two retrospective application methods and will be effective for fiscal years, and for interim periods within those fiscal years, beginning after December 15, 2015. Early adoption is permitted, including adoption in any interim period. The adoption of this newly issued guidance is not expected to have an impact on our consolidated financial statements. In April 2015, amended GAAP guidance was issued simplifying the presentation of debt issuance costs. The guidance requires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se amendments. This guidance will be applied on a retrospective basis, wherein the balance sheet of each individual period presented should be adjusted to reflect the period-specific effects of applying the new guidance. The guidance will be effective for financial statements issued for fiscal years beginning after December 15, 2015, and interim periods within those fiscal years. Early adoption is permitted for financial statements that have not been previously issued. The adoption of this newly issued guidance is not expected to be material to our consolidated financial statements. In April 2015, amended GAAP guidance was issued to clarify a customer’s accounting for fees paid in a cloud computing arrangement. The amendments provide guidance to customers about whether a cloud computing arrangement includes a software license or if the arrangement should be accounted for as a service contract. This guidance will impact the accounting of software licenses but will not change a customer’s accounting for service contracts. The guidance will be effective for annual periods, including interim periods within those annual periods, beginning after December 15, 2015. Early adoption is permitted. An entity can elect to adopt the amendments either prospectively or retrospectively. We are currently evaluating the impact, if any, that the adoption of this newly issued guidance would have on our consolidated financial statements. In July 2015, amended GAAP guidance was issued that simplifies the subsequent measurement of inventories by replacing the lower of cost or market test with a lower of cost and realizable value test. The guidance applies only to inventories for which cost is determined by methods other than last in first out (“LIFO”) and the retail inventory method (“RIM”). Entities that use LIFO or RIM will continue to use existing impairment models. This guidance is effective for annual periods, including interim periods within those annual periods, beginning after December 15, 2016. We are currently evaluating the impact, if any, that the adoption of this newly issued guidance would have on our consolidated financial statements. In September 2015, amended GAAP guidance was issued to simplify the accounting for measurement-period adjustments related to business combinations. The amendments require that an acquirer recognize adjustments to provisional amounts that are identified during the measurement period in the reporting period in which the adjustments are determined and eliminates the requirement to retroactively adjust the provisional amounts recognized at the acquisition date. The guidance will be effective for fiscal years beginning after December 15, 2015, including interim periods within those fiscal years. The amendments are required to be applied prospectively to measurement period adjustments that occur after the effective date. Early adoption is permitted for financial statements that have not been issued. The adoption of this newly issued guidance is not expected to have a material impact to our consolidated financial statements.</t>
  </si>
  <si>
    <t>Fair Value of Financial Instruments, Policy [Policy Text Block]</t>
  </si>
  <si>
    <t>(i) Fair Value Measurements U.S. GAAP defines fair value a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e three levels of inputs used to measure fair value are as follows: ? Level 1 - Quoted prices in active markets for identical assets and liabilities. ? Level 2 - Observable inputs other than quoted prices included in Level 1. This includes dealer and broker quotations, bid prices, quoted prices for similar assets and liabilities in active markets, or other inputs that are observable or can be corroborated by observable market data. ? Level 3 - Unobservable inputs that are supported by little or no market activity and that are significant to the fair value of the assets or liabilities. This includes discounted cash flow methodologies and similar techniques that use significant unobservable inputs. We have no assets or liabilities that are adjusted to fair value on a recurring basis. We did not have any assets or liabilities measured at fair value on a nonrecurring basis during the nine months ended September 30, 2014. The fair value of items measured on a nonrecurring basis, estimated using Level 3 input as of September 30, 2015 is as follows (in thousands): Schools goodwill $ 9,940 Certain Schools indefinite-lived intangibles $ 3,031 Cash and cash equivalents is reflected in the accompanying Condensed Consolidated Financial Statements at cost, which approximated fair value estimated using Level 1 inputs as they are maintained with high-quality financial institutions and having original maturities of three months or less. The fair values of our term and revolving loans were estimated using Level 2 inputs based on quoted prices for those or similar instruments. The fair values of the term and revolving loans were determined using applicable interest rates as of September 30, 2015 and December 31, 2014 and approximate the carrying value of such debt because the underlying instruments were at variable rates that are repriced frequently. It is not practicable to estimate the fair value of the student receivables, since observable market data is not readily available, and no reasonable estimation methodology exists.</t>
  </si>
  <si>
    <t>Concentration Risk, Credit Risk, Policy [Policy Text Block]</t>
  </si>
  <si>
    <t xml:space="preserve">(j Concentrations of Credit Risk Student notes receivable represent extensions of credit to students that generally mature 60 months subsequent to the students’ graduation dates. We extend credit after an evaluation of credit scores and credit information. Revenues related to the issuance of such notes are recognized over the students' applicable course or program period at the net amount expected to be collected on such notes. Any future adjustments to our estimate of collectability of the notes are recorded as an adjustment to bad debt expense. Generally, no interest is charged while the student attends courses and the interest rate generally increases to 9.5% once the student graduates. Interest income is recorded as amounts are received. Loan origination fees are deferred and recognized over the life of the notes as an adjustment of interest income. Any other lending costs, such as servicing fees, are charged to expense as incurred. These notes receivable are included in other current assets and other assets for the short-term and long-term balances, respectively. Student notes receivable are stated net of an allowance for doubtful accounts. We establish and monitor an allowance for doubtful accounts based on historical bad debt experience for these loans and other qualitative information. Generally, a student's notes receivable balance is written off once it is determined to be uncollectible (if the note is more than 90 days past due, based on collection efforts, and/or if a student has filed for bankruptcy). Payments received on past due student notes receivable are recorded against bad debt expense. A roll-forward of the allowance for doubtful accounts for student notes receivables at September 30, 2015 is as follows (in thousands): Balance at beginning of period $ 3,494 Provision 3,329 Write-offs (2,932 ) Balance at end of period $ 3,891 As of September 30, 2015, the delinquency status of gross notes receivable was as follows (in thousands): Current $ 5,967 1-30 762 31-60 454 61-90 877 91+ 457 $ 8,517 </t>
  </si>
  <si>
    <t>Revenue Recognition, Sales of Services [Policy Text Block]</t>
  </si>
  <si>
    <t>(k) Seasonality A significant portion of our revenues are generated from our cruise ship spa operations. Certain cruise lines, and, as a result, Steiner Leisure, has experienced varying degrees of seasonality as the demand for cruises is stronger in the Northern Hemisphere during the summer months and during holidays. Accordingly, generally, the third quarter and holiday periods result in the highest revenue yields for us. Historically, the revenues of Ideal Image were weakest during the third quarter and, if this trend continues, this could offset to some extent the strength of our shipboard operations during the summer months. Our product sales are strongest in the third and fourth quarters as a result of the December holiday shopping period.</t>
  </si>
  <si>
    <t>Income Tax, Policy [Policy Text Block]</t>
  </si>
  <si>
    <t>(l) Income Taxes A valuation allowance is provided on deferred tax assets if it is determined that it is more likely than not that the deferred tax asset will not be realized. The majority of our income is generated outside of the United States. We believe a large percentage of our shipboard services income is foreign-source income, not effectively connected to a business we conduct in the United States and, therefore, not subject to United States income taxation. During the third quarter of 2015, we recorded a $3.5 million tax benefit related to our impairment charges.</t>
  </si>
  <si>
    <t>Note 3 - Summary of Significant Accounting Policies (Tables)</t>
  </si>
  <si>
    <t>Notes Tables</t>
  </si>
  <si>
    <t>Schedule of Inventory, Current [Table Text Block]</t>
  </si>
  <si>
    <t xml:space="preserve"> September 30, December 31, 2015 2014 Finished goods $ 51,990 $ 48,736 Raw materials 2,871 3,366 $ 54,861 $ 52,102 </t>
  </si>
  <si>
    <t>Schedule of Finite-Lived Intangible Assets [Table Text Block]</t>
  </si>
  <si>
    <t xml:space="preserve"> September 30, December 31, 2015 2014 Intangible assets (various, principally trade names, leases, licenses and logos) with definite lives: Gross carrying amount $ 13,509 $ 13,509 Less accumulated amortization (11,746 ) (11,057 ) Amortized intangible assets, net 1,763 2,452 Unamortized intangible assets with indefinite lives: Trade names 57,817 60,428 Title IV rights 200 6,304 Intangible assets with indefinite lives 58,017 66,732 Total intangible assets, net $ 59,780 $ 69,184 </t>
  </si>
  <si>
    <t>Schedule of Goodwill [Table Text Block]</t>
  </si>
  <si>
    <t xml:space="preserve"> Land-Based Product Ideal Balance at December 31, 2014 $ 10,704 $ 40,297 $ 23,695 $ 30,752 $ 43,367 $ 148,815 Impairment charges -- -- -- (20,792 ) -- (20,792 ) Balance at September 30, 2015 $ 10,704 $ 40,297 $ 23,695 $ 9,960 $ 43,367 $ 128,023 </t>
  </si>
  <si>
    <t>Schedule of Earnings Per Share, Basic and Diluted [Table Text Block]</t>
  </si>
  <si>
    <t xml:space="preserve"> Three Months Ended Nine Months Ended September 30, September 30, 2015 2014 2015 2014 Net (loss) income $ (17,489 ) $ 12,106 $ (425 ) $ 27,750 Weighted average shares outstanding used in calculating basic earnings per share 12,833 13,771 12,888 14,299 Dilutive common share equivalents -- 112 -- 94 Weighted average common and common share equivalents used in calculating diluted earnings per share 12,833 13,883 12,888 14,393 (Loss) income per common share: Basic $ (1.36 ) $ 0.88 $ (0.03 ) $ 1.94 Diluted $ (1.36 ) $ 0.87 $ (0.03 ) $ 1.93 Options and restricted share units outstanding which are not included in the calculation of diluted earnings per share because their impact is anti-dilutive 460 123 460 78 </t>
  </si>
  <si>
    <t>Fair Value Measurements, Nonrecurring [Table Text Block]</t>
  </si>
  <si>
    <t xml:space="preserve"> Schools goodwill $ 9,940 Certain Schools indefinite-lived intangibles $ 3,031 </t>
  </si>
  <si>
    <t>Schedule of Credit Losses for Financing Receivables, Current [Table Text Block]</t>
  </si>
  <si>
    <t xml:space="preserve"> Balance at beginning of period $ 3,494 Provision 3,329 Write-offs (2,932 ) Balance at end of period $ 3,891 </t>
  </si>
  <si>
    <t>Past Due Financing Receivables [Table Text Block]</t>
  </si>
  <si>
    <t xml:space="preserve"> Current $ 5,967 1-30 762 31-60 454 61-90 877 91+ 457 $ 8,517 </t>
  </si>
  <si>
    <t>Note 6 - Changes in Accumulated Other Comprehensive Loss (Tables)</t>
  </si>
  <si>
    <t>Schedule of Accumulated Other Comprehensive Income (Loss) [Table Text Block]</t>
  </si>
  <si>
    <t xml:space="preserve"> Foreign Currency 2015 201 4 Accumulated comprehensive loss at beginning of the year $ (2,571 ) $ (258 ) Other comprehensive loss before reclassifications (722 ) (817 ) Amounts reclassified from accumulated other comprehensive loss -- -- Net current-period other comprehensive loss (722 ) (817 ) Ending balance $ (3,293 ) $ (1,075 )</t>
  </si>
  <si>
    <t>Note 7 - Segment Information (Tables)</t>
  </si>
  <si>
    <t>Reconciliation of Revenue from Segments to Consolidated [Table Text Block]</t>
  </si>
  <si>
    <t xml:space="preserve"> Three Months Ended Nine Months Ended September 30, September 30, 2015 2014 2015 2014 Revenues: Spa Operations $ 124,089 $ 120,473 $ 359,734 $ 361,786 Products 46,620 52,687 135,994 139,024 Schools 18,073 19,906 56,548 58,620 Ideal Image 47,953 36,986 135,521 114,874 Other (9,330 ) (10,375 ) (26,927 ) (28,628 ) Total $ 227,405 $ 219,677 $ 660,870 $ 645,676 Income (loss) from Operations: Spa Operations $ 9,976 $ 10,158 $ 29,835 $ 28,433 Products 4,726 7,692 10,326 13,887 Schools (30,427 ) (44 ) (31,016 ) (395 ) Ideal Image (384 ) (2,476 ) (2,311 ) (5,129 ) Other (2,554 ) (557 ) (4,415 ) (2,129 ) Total $ (18,663 ) $ 14,773 $ 2,419 $ 34,667 </t>
  </si>
  <si>
    <t>Reconciliation of Assets from Segment to Consolidated [Table Text Block]</t>
  </si>
  <si>
    <t xml:space="preserve"> September 30, December 31, 2015 2014 Identifiable Assets: Spa Operations $ 197,759 $ 191,218 Products 216,791 199,803 Schools 49,923 99,981 Ideal Image 166,117 147,933 Other (100,508 ) (86,092 ) Total $ 530,082 $ 552,843 </t>
  </si>
  <si>
    <t>Note 8 - Geographic Information (Tables)</t>
  </si>
  <si>
    <t>Schedule of Revenue from External Customers Attributed to Foreign Countries by Geographic Area [Table Text Block]</t>
  </si>
  <si>
    <t xml:space="preserve"> Three Months Ended Nine Months Ended September 30, September 30, 2015 2014 2015 2014 Revenues: United States $ 95,098 $ 91,902 $ 287,244 $ 272,562 United Kingdom 22,124 21,704 57,315 57,690 Not connected to a country 103,913 99,317 296,364 293,955 Other 6,270 6,754 19,947 21,469 Total $ 227,405 $ 219,677 $ 660,870 $ 645,676 </t>
  </si>
  <si>
    <t>Schedule of Revenue from External Customers and Long-Lived Assets, by Geographical Areas [Table Text Block]</t>
  </si>
  <si>
    <t xml:space="preserve"> September 30, December 31, 2015 2014 Property and Equipment, net: United States $ 80,440 $ 74,781 United Kingdom 8,858 6,088 Not connected to a country 2,392 2,231 Other 11,945 13,409 Total $ 103,635 $ 96,509 </t>
  </si>
  <si>
    <t>Note 2 - Organization (Details Textual) - $ / shares</t>
  </si>
  <si>
    <t>Aug. 21, 2015</t>
  </si>
  <si>
    <t>Catterton [Member] | Proposed Merger [Member]</t>
  </si>
  <si>
    <t>Business Acquisition, Share Price</t>
  </si>
  <si>
    <t>Note 3 - Summary of Significant Accounting Policies (Details Textual) - USD ($) $ / shares in Units, $ in Thousands</t>
  </si>
  <si>
    <t>Restricted Stock Units (RSUs) [Member]</t>
  </si>
  <si>
    <t>Share-based Compensation Arrangement by Share-based Payment Award, Equity Instruments Other than Options, Grants in Period</t>
  </si>
  <si>
    <t>Schools [Member] | Trade Names [Member]</t>
  </si>
  <si>
    <t>Impairment of Intangible Assets (Excluding Goodwill)</t>
  </si>
  <si>
    <t>Schools [Member] | Title IV Rights [Member]</t>
  </si>
  <si>
    <t>Schools [Member]</t>
  </si>
  <si>
    <t>Goodwill, Impairment Loss</t>
  </si>
  <si>
    <t>Income Approach Valuation Technique [Member] | Fair Value, Inputs, Level 3 [Member]</t>
  </si>
  <si>
    <t>Fair Value Inputs, Discount Rate</t>
  </si>
  <si>
    <t>17.00%</t>
  </si>
  <si>
    <t>Fair Value Inputs Minimum Royalty Rate</t>
  </si>
  <si>
    <t>1.00%</t>
  </si>
  <si>
    <t>Fair Value Inputs Maximum Royalty Rate</t>
  </si>
  <si>
    <t>3.00%</t>
  </si>
  <si>
    <t>Fair Value Inputs Terminal Growth Rate</t>
  </si>
  <si>
    <t>Impairment Charges [Member]</t>
  </si>
  <si>
    <t>Income Tax Expense (Benefit)</t>
  </si>
  <si>
    <t>Administrative Expenses [Member]</t>
  </si>
  <si>
    <t>Foreign Currency Transaction Gain (Loss), before Tax</t>
  </si>
  <si>
    <t>Cost of Products [Member]</t>
  </si>
  <si>
    <t>Share-based Compensation Arrangement by Share-based Payment Award, Options, Exercises in Period</t>
  </si>
  <si>
    <t>Interest Rate of Student Notes Receivable Upon Graudation</t>
  </si>
  <si>
    <t>9.50%</t>
  </si>
  <si>
    <t>Note 3 - Summary of Significant Accounting Policies - Inventories (Details) - USD ($) $ in Thousands</t>
  </si>
  <si>
    <t>Finished goods</t>
  </si>
  <si>
    <t>Raw materials</t>
  </si>
  <si>
    <t>Note 3 - Summary of Significant Accounting Policies - Intangible Assets (Details) - USD ($) $ in Thousands</t>
  </si>
  <si>
    <t>Trade Names [Member]</t>
  </si>
  <si>
    <t>Unamortized intangible assets with indefinite lives:</t>
  </si>
  <si>
    <t>Intangible assets with indefinite lives</t>
  </si>
  <si>
    <t>Title IV Rights [Member]</t>
  </si>
  <si>
    <t>Gross carrying amount</t>
  </si>
  <si>
    <t>Less accumulated amortization</t>
  </si>
  <si>
    <t>Amortized intangible assets, net</t>
  </si>
  <si>
    <t>Total intangible assets, net</t>
  </si>
  <si>
    <t>Note 3 - Summary of Significant Accounting Policies (Details) - Change in Goodwill (Details) $ in Thousands</t>
  </si>
  <si>
    <t>Sep. 30, 2015USD ($)</t>
  </si>
  <si>
    <t>Maritime [Member]</t>
  </si>
  <si>
    <t>Balance</t>
  </si>
  <si>
    <t>Land-Based Spas [Member]</t>
  </si>
  <si>
    <t>Product Distribution [Member]</t>
  </si>
  <si>
    <t>Impairment charges</t>
  </si>
  <si>
    <t>Ideal Image [Member]</t>
  </si>
  <si>
    <t>Note 3 - Summary of Significant Accounting Policies - Basic and Diluted Earnings Per Share (Details) - USD ($) shares in Thousands, $ in Thousands</t>
  </si>
  <si>
    <t>Weighted average shares outstanding used in calculating basic earnings per share (in shares)</t>
  </si>
  <si>
    <t>Dilutive common share equivalents (in shares)</t>
  </si>
  <si>
    <t>Weighted average common and common share equivalents used in calculating diluted earnings per share (in shares)</t>
  </si>
  <si>
    <t>(Loss) income per common share:</t>
  </si>
  <si>
    <t>Options and restricted share units outstanding which are not included in the calculation of diluted earnings per share because their impact is anti-dilutive (in shares)</t>
  </si>
  <si>
    <t>Note 3 - Summary of Significant Accounting Policies (Details) - Fair Value Measurements (Details) $ in Thousands</t>
  </si>
  <si>
    <t>Certain Schools indefinite-lived intangibles</t>
  </si>
  <si>
    <t>Note 3 - Summary of Significant Accounting Policies - Roll-forward of Allowance for Doubtful Accounts (Details) $ in Thousands</t>
  </si>
  <si>
    <t>Allowance for Doubtful Accounts Student Accounts Receivable [Member]</t>
  </si>
  <si>
    <t>Balance at beginning of period</t>
  </si>
  <si>
    <t>Provision</t>
  </si>
  <si>
    <t>Write-offs</t>
  </si>
  <si>
    <t>Balance at end of period</t>
  </si>
  <si>
    <t>Note 3 - Summary of Significant Accounting Policies - Delinquency Status of Gross Notes Receivable (Details) - Student Notes Receivable [Member] $ in Thousands</t>
  </si>
  <si>
    <t>Financing Receivables, 1 to 29 Days Past Due [Member]</t>
  </si>
  <si>
    <t>Delinquent notes receivable</t>
  </si>
  <si>
    <t>Financing Receivables, 30 to 59 Days Past Due [Member]</t>
  </si>
  <si>
    <t>Financing Receivables, 60 to 89 Days Past Due [Member]</t>
  </si>
  <si>
    <t>Financing Receivables, Equal to Greater than 90 Days Past Due [Member]</t>
  </si>
  <si>
    <t>Current</t>
  </si>
  <si>
    <t>Total notes receivable</t>
  </si>
  <si>
    <t>Note 4 - Commitments and Contingencies (Details Textual)</t>
  </si>
  <si>
    <t>Litigation Settlement, Amount</t>
  </si>
  <si>
    <t>Note 5 - Shareholders' Equity (Details Textual) - USD ($) $ in Millions</t>
  </si>
  <si>
    <t>Feb. 18, 2015</t>
  </si>
  <si>
    <t>Stock Repurchase Program, Authorized Amount</t>
  </si>
  <si>
    <t>Treasury Stock, Shares, Acquired</t>
  </si>
  <si>
    <t>Treasury Stock, Value, Acquired, Cost Method</t>
  </si>
  <si>
    <t>Shares Paid for Tax Withholding for Share Based Compensation</t>
  </si>
  <si>
    <t>Note 6 - Changes in Accumulated Other Comprehensive Loss - Changes in Accumulated Other Comprehensive Loss by Component (Details) - USD ($)</t>
  </si>
  <si>
    <t>Accumulated comprehensive loss at beginning of the year</t>
  </si>
  <si>
    <t>Other comprehensive loss before reclassifications</t>
  </si>
  <si>
    <t>Amounts reclassified from accumulated other comprehensive loss</t>
  </si>
  <si>
    <t>Net current-period other comprehensive loss</t>
  </si>
  <si>
    <t>Ending balance</t>
  </si>
  <si>
    <t>Note 7 - Segment Information (Details Textual) $ in Thousands</t>
  </si>
  <si>
    <t>Sep. 30, 2014USD ($)</t>
  </si>
  <si>
    <t>Dec. 31, 2014USD ($)</t>
  </si>
  <si>
    <t>Spa Operations [Member]</t>
  </si>
  <si>
    <t>Goodwill</t>
  </si>
  <si>
    <t>Revenues</t>
  </si>
  <si>
    <t>Products [Member] | External [Member]</t>
  </si>
  <si>
    <t>Products [Member]</t>
  </si>
  <si>
    <t>Number of Reportable Segments</t>
  </si>
  <si>
    <t>Note 7 - Segment Information - Segment Revenues and Income from Operations (Details) - USD ($) $ in Thousands</t>
  </si>
  <si>
    <t>Income (loss) from Operations:</t>
  </si>
  <si>
    <t>Income from Operations</t>
  </si>
  <si>
    <t>Other Segments [Member]</t>
  </si>
  <si>
    <t>Note 7 - Segment Information - Segment Identifiable Assets (Details) - USD ($) $ in Thousands</t>
  </si>
  <si>
    <t>Identifiable Assets:</t>
  </si>
  <si>
    <t>Assets</t>
  </si>
  <si>
    <t>Note 8 - Geographic Information - Revenues by Geographic Area (Details) - USD ($) $ in Thousands</t>
  </si>
  <si>
    <t>UNITED STATES</t>
  </si>
  <si>
    <t>Revenues:</t>
  </si>
  <si>
    <t>UNITED KINGDOM</t>
  </si>
  <si>
    <t>Not Connected to a Country [Member]</t>
  </si>
  <si>
    <t>Other Countries [Member]</t>
  </si>
  <si>
    <t>Note 8 - Geographic Information - Property and Equipment by Geographic Area (Details) - USD ($) $ in Thousands</t>
  </si>
  <si>
    <t>Property and Equipment, net:</t>
  </si>
  <si>
    <t>Property and equipment</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4"/>
    <col customWidth="1" max="3" min="3" width="14"/>
  </cols>
  <sheetData>
    <row spans="1:3" r="1">
      <c t="s" r="A1" s="1">
        <v>0</v>
      </c>
      <c t="s" r="B1" s="2">
        <v>1</v>
      </c>
    </row>
    <row spans="1:3" r="2">
      <c t="s" r="B2" s="2">
        <v>2</v>
      </c>
      <c t="s" r="C2" s="2">
        <v>3</v>
      </c>
    </row>
    <row spans="1:3" r="3">
      <c t="s" r="A3" s="3">
        <v>4</v>
      </c>
      <c t="s" r="B3" s="3">
        <v>5</v>
      </c>
    </row>
    <row spans="1:3" r="4">
      <c t="s" r="A4" s="3">
        <v>6</v>
      </c>
      <c t="n" r="B4" s="4">
        <v>1018946</v>
      </c>
    </row>
    <row spans="1:3" r="5">
      <c t="s" r="A5" s="3">
        <v>7</v>
      </c>
      <c t="s" r="B5" s="3">
        <v>8</v>
      </c>
    </row>
    <row spans="1:3" r="6">
      <c t="s" r="A6" s="3">
        <v>9</v>
      </c>
      <c t="s" r="B6" s="3">
        <v>10</v>
      </c>
    </row>
    <row spans="1:3" r="7">
      <c t="s" r="A7" s="3">
        <v>11</v>
      </c>
      <c t="s" r="B7" s="3">
        <v>12</v>
      </c>
    </row>
    <row spans="1:3" r="8">
      <c t="s" r="A8" s="3">
        <v>13</v>
      </c>
      <c t="s" r="B8" s="3">
        <v>14</v>
      </c>
    </row>
    <row spans="1:3" r="9">
      <c t="s" r="A9" s="3">
        <v>15</v>
      </c>
      <c t="s" r="B9" s="3">
        <v>16</v>
      </c>
    </row>
    <row spans="1:3" r="10">
      <c t="s" r="A10" s="3">
        <v>17</v>
      </c>
      <c t="s" r="B10" s="3">
        <v>16</v>
      </c>
    </row>
    <row spans="1:3" r="11">
      <c t="s" r="A11" s="3">
        <v>18</v>
      </c>
      <c t="n" r="C11" s="4">
        <v>12838636</v>
      </c>
    </row>
    <row spans="1:3" r="12">
      <c t="s" r="A12" s="3">
        <v>19</v>
      </c>
      <c t="s" r="B12" s="3">
        <v>20</v>
      </c>
    </row>
    <row spans="1:3" r="13">
      <c t="s" r="A13" s="3">
        <v>21</v>
      </c>
      <c t="s" r="B13" s="3">
        <v>22</v>
      </c>
    </row>
    <row spans="1:3" r="14">
      <c t="s" r="A14" s="3">
        <v>23</v>
      </c>
      <c t="n" r="B14" s="4">
        <v>2015</v>
      </c>
    </row>
    <row spans="1:3" r="15">
      <c t="s" r="A15" s="3">
        <v>24</v>
      </c>
      <c t="s" r="B15" s="5">
        <v>25</v>
      </c>
    </row>
    <row spans="1:3" r="16">
      <c t="s" r="A16" s="3">
        <v>26</v>
      </c>
      <c t="s" r="B16" s="3">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156</v>
      </c>
      <c t="s" r="B1" s="2">
        <v>1</v>
      </c>
    </row>
    <row spans="1:2" r="2">
      <c t="s" r="B2" s="2">
        <v>2</v>
      </c>
    </row>
    <row spans="1:2" r="3">
      <c t="s" r="A3" s="6">
        <v>147</v>
      </c>
    </row>
    <row spans="1:2" r="4">
      <c t="s" r="A4" s="3">
        <v>157</v>
      </c>
      <c t="s" r="B4" s="3">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r="A1" s="1">
        <v>159</v>
      </c>
      <c t="s" r="B1" s="2">
        <v>1</v>
      </c>
    </row>
    <row spans="1:2" r="2">
      <c t="s" r="B2" s="2">
        <v>2</v>
      </c>
    </row>
    <row spans="1:2" r="3">
      <c t="s" r="A3" s="6">
        <v>147</v>
      </c>
    </row>
    <row spans="1:2" r="4">
      <c t="s" r="A4" s="3">
        <v>160</v>
      </c>
      <c t="s" r="B4" s="3">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162</v>
      </c>
      <c t="s" r="B1" s="2">
        <v>1</v>
      </c>
    </row>
    <row spans="1:2" r="2">
      <c t="s" r="B2" s="2">
        <v>2</v>
      </c>
    </row>
    <row spans="1:2" r="3">
      <c t="s" r="A3" s="6">
        <v>147</v>
      </c>
    </row>
    <row spans="1:2" r="4">
      <c t="s" r="A4" s="3">
        <v>163</v>
      </c>
      <c t="s" r="B4" s="3">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65</v>
      </c>
      <c t="s" r="B1" s="2">
        <v>1</v>
      </c>
    </row>
    <row spans="1:2" r="2">
      <c t="s" r="B2" s="2">
        <v>2</v>
      </c>
    </row>
    <row spans="1:2" r="3">
      <c t="s" r="A3" s="6">
        <v>147</v>
      </c>
    </row>
    <row spans="1:2" r="4">
      <c t="s" r="A4" s="3">
        <v>166</v>
      </c>
      <c t="s" r="B4" s="3">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r="A1" s="1">
        <v>168</v>
      </c>
      <c t="s" r="B1" s="2">
        <v>1</v>
      </c>
    </row>
    <row spans="1:2" r="2">
      <c t="s" r="B2" s="2">
        <v>2</v>
      </c>
    </row>
    <row spans="1:2" r="3">
      <c t="s" r="A3" s="3">
        <v>169</v>
      </c>
    </row>
    <row spans="1:2" r="4">
      <c t="s" r="A4" s="6">
        <v>147</v>
      </c>
    </row>
    <row spans="1:2" r="5">
      <c t="s" r="A5" s="3">
        <v>170</v>
      </c>
      <c t="s" r="B5" s="3">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t="s" r="A1" s="1">
        <v>172</v>
      </c>
      <c t="s" r="B1" s="2">
        <v>1</v>
      </c>
    </row>
    <row spans="1:2" r="2">
      <c t="s" r="B2" s="2">
        <v>2</v>
      </c>
    </row>
    <row spans="1:2" r="3">
      <c t="s" r="A3" s="6">
        <v>173</v>
      </c>
    </row>
    <row spans="1:2" r="4">
      <c t="s" r="A4" s="3">
        <v>174</v>
      </c>
      <c t="s" r="B4" s="3">
        <v>175</v>
      </c>
    </row>
    <row spans="1:2" r="5">
      <c t="s" r="A5" s="3">
        <v>176</v>
      </c>
      <c t="s" r="B5" s="3">
        <v>177</v>
      </c>
    </row>
    <row spans="1:2" r="6">
      <c t="s" r="A6" s="3">
        <v>178</v>
      </c>
      <c t="s" r="B6" s="3">
        <v>179</v>
      </c>
    </row>
    <row spans="1:2" r="7">
      <c t="s" r="A7" s="3">
        <v>180</v>
      </c>
      <c t="s" r="B7" s="3">
        <v>181</v>
      </c>
    </row>
    <row spans="1:2" r="8">
      <c t="s" r="A8" s="3">
        <v>182</v>
      </c>
      <c t="s" r="B8" s="3">
        <v>183</v>
      </c>
    </row>
    <row spans="1:2" r="9">
      <c t="s" r="A9" s="3">
        <v>184</v>
      </c>
      <c t="s" r="B9" s="3">
        <v>185</v>
      </c>
    </row>
    <row spans="1:2" r="10">
      <c t="s" r="A10" s="3">
        <v>186</v>
      </c>
      <c t="s" r="B10" s="3">
        <v>187</v>
      </c>
    </row>
    <row spans="1:2" r="11">
      <c t="s" r="A11" s="3">
        <v>188</v>
      </c>
      <c t="s" r="B11" s="3">
        <v>189</v>
      </c>
    </row>
    <row spans="1:2" r="12">
      <c t="s" r="A12" s="3">
        <v>190</v>
      </c>
      <c t="s" r="B12" s="3">
        <v>191</v>
      </c>
    </row>
    <row spans="1:2" r="13">
      <c t="s" r="A13" s="3">
        <v>192</v>
      </c>
      <c t="s" r="B13" s="3">
        <v>193</v>
      </c>
    </row>
    <row spans="1:2" r="14">
      <c t="s" r="A14" s="3">
        <v>194</v>
      </c>
      <c t="s" r="B14" s="3">
        <v>195</v>
      </c>
    </row>
    <row spans="1:2" r="15">
      <c t="s" r="A15" s="3">
        <v>196</v>
      </c>
      <c t="s" r="B15" s="3">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198</v>
      </c>
      <c t="s" r="B1" s="2">
        <v>1</v>
      </c>
    </row>
    <row spans="1:2" r="2">
      <c t="s" r="B2" s="2">
        <v>2</v>
      </c>
    </row>
    <row spans="1:2" r="3">
      <c t="s" r="A3" s="6">
        <v>199</v>
      </c>
    </row>
    <row spans="1:2" r="4">
      <c t="s" r="A4" s="3">
        <v>200</v>
      </c>
      <c t="s" r="B4" s="3">
        <v>201</v>
      </c>
    </row>
    <row spans="1:2" r="5">
      <c t="s" r="A5" s="3">
        <v>202</v>
      </c>
      <c t="s" r="B5" s="3">
        <v>203</v>
      </c>
    </row>
    <row spans="1:2" r="6">
      <c t="s" r="A6" s="3">
        <v>204</v>
      </c>
      <c t="s" r="B6" s="3">
        <v>205</v>
      </c>
    </row>
    <row spans="1:2" r="7">
      <c t="s" r="A7" s="3">
        <v>206</v>
      </c>
      <c t="s" r="B7" s="3">
        <v>207</v>
      </c>
    </row>
    <row spans="1:2" r="8">
      <c t="s" r="A8" s="3">
        <v>208</v>
      </c>
      <c t="s" r="B8" s="3">
        <v>209</v>
      </c>
    </row>
    <row spans="1:2" r="9">
      <c t="s" r="A9" s="3">
        <v>210</v>
      </c>
      <c t="s" r="B9" s="3">
        <v>211</v>
      </c>
    </row>
    <row spans="1:2" r="10">
      <c t="s" r="A10" s="3">
        <v>212</v>
      </c>
      <c t="s" r="B10" s="3">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r="A1" s="1">
        <v>214</v>
      </c>
      <c t="s" r="B1" s="2">
        <v>1</v>
      </c>
    </row>
    <row spans="1:2" r="2">
      <c t="s" r="B2" s="2">
        <v>2</v>
      </c>
    </row>
    <row spans="1:2" r="3">
      <c t="s" r="A3" s="6">
        <v>199</v>
      </c>
    </row>
    <row spans="1:2" r="4">
      <c t="s" r="A4" s="3">
        <v>215</v>
      </c>
      <c t="s" r="B4" s="3">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217</v>
      </c>
      <c t="s" r="B1" s="2">
        <v>1</v>
      </c>
    </row>
    <row spans="1:2" r="2">
      <c t="s" r="B2" s="2">
        <v>2</v>
      </c>
    </row>
    <row spans="1:2" r="3">
      <c t="s" r="A3" s="6">
        <v>199</v>
      </c>
    </row>
    <row spans="1:2" r="4">
      <c t="s" r="A4" s="3">
        <v>218</v>
      </c>
      <c t="s" r="B4" s="3">
        <v>219</v>
      </c>
    </row>
    <row spans="1:2" r="5">
      <c t="s" r="A5" s="3">
        <v>220</v>
      </c>
      <c t="s" r="B5" s="3">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22</v>
      </c>
      <c t="s" r="B1" s="2">
        <v>1</v>
      </c>
    </row>
    <row spans="1:2" r="2">
      <c t="s" r="B2" s="2">
        <v>2</v>
      </c>
    </row>
    <row spans="1:2" r="3">
      <c t="s" r="A3" s="6">
        <v>199</v>
      </c>
    </row>
    <row spans="1:2" r="4">
      <c t="s" r="A4" s="3">
        <v>223</v>
      </c>
      <c t="s" r="B4" s="3">
        <v>224</v>
      </c>
    </row>
    <row spans="1:2" r="5">
      <c t="s" r="A5" s="3">
        <v>225</v>
      </c>
      <c t="s" r="B5" s="3">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8</v>
      </c>
      <c t="s" r="B1" s="2">
        <v>2</v>
      </c>
      <c t="s" r="C1" s="2">
        <v>29</v>
      </c>
    </row>
    <row spans="1:3" r="2">
      <c t="s" r="A2" s="6">
        <v>30</v>
      </c>
    </row>
    <row spans="1:3" r="3">
      <c t="s" r="A3" s="3">
        <v>31</v>
      </c>
      <c t="n" r="B3" s="7">
        <v>54404</v>
      </c>
      <c t="n" r="C3" s="7">
        <v>59736</v>
      </c>
    </row>
    <row spans="1:3" r="4">
      <c t="s" r="A4" s="3">
        <v>32</v>
      </c>
      <c t="n" r="B4" s="4">
        <v>56687</v>
      </c>
      <c t="n" r="C4" s="4">
        <v>59359</v>
      </c>
    </row>
    <row spans="1:3" r="5">
      <c t="s" r="A5" s="3">
        <v>33</v>
      </c>
      <c t="n" r="B5" s="4">
        <v>19646</v>
      </c>
      <c t="n" r="C5" s="4">
        <v>20531</v>
      </c>
    </row>
    <row spans="1:3" r="6">
      <c t="s" r="A6" s="3">
        <v>34</v>
      </c>
      <c t="n" r="B6" s="4">
        <v>54861</v>
      </c>
      <c t="n" r="C6" s="4">
        <v>52102</v>
      </c>
    </row>
    <row spans="1:3" r="7">
      <c t="s" r="A7" s="3">
        <v>35</v>
      </c>
      <c t="n" r="B7" s="4">
        <v>22392</v>
      </c>
      <c t="n" r="C7" s="4">
        <v>18129</v>
      </c>
    </row>
    <row spans="1:3" r="8">
      <c t="s" r="A8" s="3">
        <v>36</v>
      </c>
      <c t="n" r="B8" s="4">
        <v>207990</v>
      </c>
      <c t="n" r="C8" s="4">
        <v>209857</v>
      </c>
    </row>
    <row spans="1:3" r="9">
      <c t="s" r="A9" s="3">
        <v>37</v>
      </c>
      <c t="n" r="B9" s="4">
        <v>103635</v>
      </c>
      <c t="n" r="C9" s="4">
        <v>96509</v>
      </c>
    </row>
    <row spans="1:3" r="10">
      <c t="s" r="A10" s="3">
        <v>38</v>
      </c>
      <c t="n" r="B10" s="4">
        <v>128023</v>
      </c>
      <c t="n" r="C10" s="4">
        <v>148815</v>
      </c>
    </row>
    <row spans="1:3" r="11">
      <c t="s" r="A11" s="6">
        <v>39</v>
      </c>
    </row>
    <row spans="1:3" r="12">
      <c t="s" r="A12" s="3">
        <v>40</v>
      </c>
      <c t="n" r="B12" s="4">
        <v>59780</v>
      </c>
      <c t="n" r="C12" s="4">
        <v>69184</v>
      </c>
    </row>
    <row spans="1:3" r="13">
      <c t="s" r="A13" s="3">
        <v>41</v>
      </c>
      <c t="n" r="B13" s="4">
        <v>1902</v>
      </c>
      <c t="n" r="C13" s="4">
        <v>2481</v>
      </c>
    </row>
    <row spans="1:3" r="14">
      <c t="s" r="A14" s="3">
        <v>42</v>
      </c>
      <c t="n" r="B14" s="4">
        <v>8774</v>
      </c>
      <c t="n" r="C14" s="4">
        <v>8723</v>
      </c>
    </row>
    <row spans="1:3" r="15">
      <c t="s" r="A15" s="3">
        <v>43</v>
      </c>
      <c t="n" r="B15" s="4">
        <v>19978</v>
      </c>
      <c t="n" r="C15" s="4">
        <v>17274</v>
      </c>
    </row>
    <row spans="1:3" r="16">
      <c t="s" r="A16" s="3">
        <v>44</v>
      </c>
      <c t="n" r="B16" s="4">
        <v>90434</v>
      </c>
      <c t="n" r="C16" s="4">
        <v>97662</v>
      </c>
    </row>
    <row spans="1:3" r="17">
      <c t="s" r="A17" s="3">
        <v>45</v>
      </c>
      <c t="n" r="B17" s="4">
        <v>530082</v>
      </c>
      <c t="n" r="C17" s="4">
        <v>552843</v>
      </c>
    </row>
    <row spans="1:3" r="18">
      <c t="s" r="A18" s="6">
        <v>46</v>
      </c>
    </row>
    <row spans="1:3" r="19">
      <c t="s" r="A19" s="3">
        <v>47</v>
      </c>
      <c t="n" r="B19" s="4">
        <v>31725</v>
      </c>
      <c t="n" r="C19" s="4">
        <v>26162</v>
      </c>
    </row>
    <row spans="1:3" r="20">
      <c t="s" r="A20" s="3">
        <v>48</v>
      </c>
      <c t="n" r="B20" s="4">
        <v>48309</v>
      </c>
      <c t="n" r="C20" s="4">
        <v>43302</v>
      </c>
    </row>
    <row spans="1:3" r="21">
      <c t="s" r="A21" s="3">
        <v>49</v>
      </c>
      <c t="n" r="B21" s="4">
        <v>10578</v>
      </c>
      <c t="n" r="C21" s="4">
        <v>1405</v>
      </c>
    </row>
    <row spans="1:3" r="22">
      <c t="s" r="A22" s="3">
        <v>50</v>
      </c>
      <c t="n" r="B22" s="4">
        <v>2392</v>
      </c>
      <c t="n" r="C22" s="4">
        <v>2392</v>
      </c>
    </row>
    <row spans="1:3" r="23">
      <c t="s" r="A23" s="3">
        <v>51</v>
      </c>
      <c t="n" r="B23" s="4">
        <v>21931</v>
      </c>
      <c t="n" r="C23" s="4">
        <v>22337</v>
      </c>
    </row>
    <row spans="1:3" r="24">
      <c t="s" r="A24" s="3">
        <v>52</v>
      </c>
      <c t="n" r="B24" s="4">
        <v>95206</v>
      </c>
      <c t="n" r="C24" s="4">
        <v>88086</v>
      </c>
    </row>
    <row spans="1:3" r="25">
      <c t="s" r="A25" s="3">
        <v>53</v>
      </c>
      <c t="n" r="B25" s="4">
        <v>14206</v>
      </c>
      <c t="n" r="C25" s="4">
        <v>16364</v>
      </c>
    </row>
    <row spans="1:3" r="26">
      <c t="s" r="A26" s="3">
        <v>54</v>
      </c>
      <c t="n" r="B26" s="4">
        <v>1733</v>
      </c>
      <c t="n" r="C26" s="4">
        <v>1972</v>
      </c>
    </row>
    <row spans="1:3" r="27">
      <c t="s" r="A27" s="3">
        <v>55</v>
      </c>
      <c t="n" r="B27" s="4">
        <v>226080</v>
      </c>
      <c t="n" r="C27" s="4">
        <v>202020</v>
      </c>
    </row>
    <row spans="1:3" r="28">
      <c t="s" r="A28" s="6">
        <v>56</v>
      </c>
    </row>
    <row spans="1:3" r="29">
      <c t="s" r="A29" s="3">
        <v>57</v>
      </c>
      <c t="n" r="B29" s="4">
        <v>26929</v>
      </c>
      <c t="n" r="C29" s="4">
        <v>28304</v>
      </c>
    </row>
    <row spans="1:3" r="30">
      <c t="s" r="A30" s="3">
        <v>58</v>
      </c>
      <c t="n" r="B30" s="4">
        <v>88003</v>
      </c>
      <c t="n" r="C30" s="4">
        <v>127177</v>
      </c>
    </row>
    <row spans="1:3" r="31">
      <c t="s" r="A31" s="3">
        <v>59</v>
      </c>
      <c t="n" r="B31" s="4">
        <v>14107</v>
      </c>
      <c t="n" r="C31" s="4">
        <v>14674</v>
      </c>
    </row>
    <row spans="1:3" r="32">
      <c t="s" r="A32" s="3">
        <v>60</v>
      </c>
      <c t="n" r="B32" s="4">
        <v>341</v>
      </c>
      <c t="n" r="C32" s="4">
        <v>113</v>
      </c>
    </row>
    <row spans="1:3" r="33">
      <c t="s" r="A33" s="3">
        <v>61</v>
      </c>
      <c t="n" r="B33" s="4">
        <v>7719</v>
      </c>
      <c t="n" r="C33" s="4">
        <v>7660</v>
      </c>
    </row>
    <row spans="1:3" r="34">
      <c t="s" r="A34" s="3">
        <v>62</v>
      </c>
      <c t="n" r="B34" s="7">
        <v>137099</v>
      </c>
      <c t="n" r="C34" s="7">
        <v>177928</v>
      </c>
    </row>
    <row spans="1:3" r="35">
      <c t="s" r="A35" s="3">
        <v>63</v>
      </c>
      <c t="s" r="B35" s="3">
        <v>64</v>
      </c>
      <c t="s" r="C35" s="3">
        <v>64</v>
      </c>
    </row>
    <row spans="1:3" r="36">
      <c t="s" r="A36" s="6">
        <v>65</v>
      </c>
    </row>
    <row spans="1:3" r="37">
      <c t="s" r="A37" s="3">
        <v>66</v>
      </c>
      <c t="s" r="B37" s="3">
        <v>64</v>
      </c>
      <c t="s" r="C37" s="3">
        <v>64</v>
      </c>
    </row>
    <row spans="1:3" r="38">
      <c t="s" r="A38" s="3">
        <v>67</v>
      </c>
      <c t="n" r="B38" s="7">
        <v>242</v>
      </c>
      <c t="n" r="C38" s="7">
        <v>242</v>
      </c>
    </row>
    <row spans="1:3" r="39">
      <c t="s" r="A39" s="3">
        <v>68</v>
      </c>
      <c t="n" r="B39" s="4">
        <v>202109</v>
      </c>
      <c t="n" r="C39" s="4">
        <v>196156</v>
      </c>
    </row>
    <row spans="1:3" r="40">
      <c t="s" r="A40" s="3">
        <v>69</v>
      </c>
      <c t="n" r="B40" s="4">
        <v>-3293</v>
      </c>
      <c t="n" r="C40" s="4">
        <v>-2571</v>
      </c>
    </row>
    <row spans="1:3" r="41">
      <c t="s" r="A41" s="3">
        <v>70</v>
      </c>
      <c t="n" r="B41" s="4">
        <v>373473</v>
      </c>
      <c t="n" r="C41" s="4">
        <v>373898</v>
      </c>
    </row>
    <row spans="1:3" r="42">
      <c t="s" r="A42" s="3">
        <v>71</v>
      </c>
      <c t="n" r="B42" s="4">
        <v>-405628</v>
      </c>
      <c t="n" r="C42" s="4">
        <v>-394830</v>
      </c>
    </row>
    <row spans="1:3" r="43">
      <c t="s" r="A43" s="3">
        <v>72</v>
      </c>
      <c t="n" r="B43" s="4">
        <v>166903</v>
      </c>
      <c t="n" r="C43" s="4">
        <v>172895</v>
      </c>
    </row>
    <row spans="1:3" r="44">
      <c t="s" r="A44" s="3">
        <v>73</v>
      </c>
      <c t="n" r="B44" s="7">
        <v>530082</v>
      </c>
      <c t="n" r="C44" s="7">
        <v>55284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3"/>
    <col customWidth="1" max="2" min="2" width="14"/>
    <col customWidth="1" max="3" min="3" width="14"/>
  </cols>
  <sheetData>
    <row spans="1:3" r="1">
      <c t="s" r="A1" s="1">
        <v>227</v>
      </c>
      <c t="s" r="B1" s="2">
        <v>2</v>
      </c>
      <c t="s" r="C1" s="2">
        <v>228</v>
      </c>
    </row>
    <row spans="1:3" r="2">
      <c t="s" r="A2" s="3">
        <v>229</v>
      </c>
    </row>
    <row spans="1:3" r="3">
      <c t="s" r="A3" s="3">
        <v>230</v>
      </c>
      <c t="n" r="B3" s="7">
        <v>3</v>
      </c>
      <c t="n" r="C3" s="7">
        <v>65</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r="A1" s="1">
        <v>231</v>
      </c>
      <c t="s" r="B1" s="2">
        <v>84</v>
      </c>
      <c t="s" r="D1" s="2">
        <v>1</v>
      </c>
    </row>
    <row spans="1:6" r="2">
      <c t="s" r="B2" s="2">
        <v>2</v>
      </c>
      <c t="s" r="C2" s="2">
        <v>85</v>
      </c>
      <c t="s" r="D2" s="2">
        <v>2</v>
      </c>
      <c t="s" r="E2" s="2">
        <v>85</v>
      </c>
      <c t="s" r="F2" s="2">
        <v>228</v>
      </c>
    </row>
    <row spans="1:6" r="3">
      <c t="s" r="A3" s="3">
        <v>232</v>
      </c>
    </row>
    <row spans="1:6" r="4">
      <c t="s" r="A4" s="3">
        <v>233</v>
      </c>
      <c t="n" r="B4" s="4">
        <v>0</v>
      </c>
      <c t="n" r="C4" s="4">
        <v>0</v>
      </c>
      <c t="n" r="D4" s="4">
        <v>10000</v>
      </c>
      <c t="n" r="E4" s="4">
        <v>12000</v>
      </c>
    </row>
    <row spans="1:6" r="5">
      <c t="s" r="A5" s="3">
        <v>234</v>
      </c>
    </row>
    <row spans="1:6" r="6">
      <c t="s" r="A6" s="3">
        <v>235</v>
      </c>
      <c t="n" r="D6" s="7">
        <v>2600</v>
      </c>
    </row>
    <row spans="1:6" r="7">
      <c t="s" r="A7" s="3">
        <v>236</v>
      </c>
    </row>
    <row spans="1:6" r="8">
      <c t="s" r="A8" s="3">
        <v>235</v>
      </c>
      <c t="n" r="D8" s="4">
        <v>6100</v>
      </c>
    </row>
    <row spans="1:6" r="9">
      <c t="s" r="A9" s="3">
        <v>237</v>
      </c>
    </row>
    <row spans="1:6" r="10">
      <c t="s" r="A10" s="3">
        <v>238</v>
      </c>
      <c t="n" r="D10" s="7">
        <v>20792</v>
      </c>
    </row>
    <row spans="1:6" r="11">
      <c t="s" r="A11" s="3">
        <v>239</v>
      </c>
    </row>
    <row spans="1:6" r="12">
      <c t="s" r="A12" s="3">
        <v>240</v>
      </c>
      <c t="s" r="D12" s="3">
        <v>241</v>
      </c>
    </row>
    <row spans="1:6" r="13">
      <c t="s" r="A13" s="3">
        <v>242</v>
      </c>
      <c t="s" r="D13" s="3">
        <v>243</v>
      </c>
    </row>
    <row spans="1:6" r="14">
      <c t="s" r="A14" s="3">
        <v>244</v>
      </c>
      <c t="s" r="D14" s="3">
        <v>245</v>
      </c>
    </row>
    <row spans="1:6" r="15">
      <c t="s" r="A15" s="3">
        <v>246</v>
      </c>
      <c t="s" r="D15" s="3">
        <v>245</v>
      </c>
    </row>
    <row spans="1:6" r="16">
      <c t="s" r="A16" s="3">
        <v>247</v>
      </c>
    </row>
    <row spans="1:6" r="17">
      <c t="s" r="A17" s="3">
        <v>248</v>
      </c>
      <c t="n" r="D17" s="7">
        <v>-3500</v>
      </c>
    </row>
    <row spans="1:6" r="18">
      <c t="s" r="A18" s="3">
        <v>249</v>
      </c>
    </row>
    <row spans="1:6" r="19">
      <c t="s" r="A19" s="3">
        <v>250</v>
      </c>
      <c t="n" r="B19" s="7">
        <v>800</v>
      </c>
      <c t="n" r="C19" s="7">
        <v>1700</v>
      </c>
      <c t="n" r="D19" s="4">
        <v>1200</v>
      </c>
      <c t="n" r="E19" s="7">
        <v>900</v>
      </c>
    </row>
    <row spans="1:6" r="20">
      <c t="s" r="A20" s="3">
        <v>251</v>
      </c>
    </row>
    <row spans="1:6" r="21">
      <c t="s" r="A21" s="3">
        <v>250</v>
      </c>
      <c t="n" r="B21" s="7">
        <v>700</v>
      </c>
      <c t="n" r="C21" s="7">
        <v>900</v>
      </c>
      <c t="n" r="D21" s="7">
        <v>300</v>
      </c>
      <c t="n" r="E21" s="7">
        <v>500</v>
      </c>
    </row>
    <row spans="1:6" r="22">
      <c t="s" r="A22" s="3">
        <v>229</v>
      </c>
    </row>
    <row spans="1:6" r="23">
      <c t="s" r="A23" s="3">
        <v>230</v>
      </c>
      <c t="n" r="B23" s="7">
        <v>3</v>
      </c>
      <c t="n" r="D23" s="7">
        <v>3</v>
      </c>
      <c t="n" r="F23" s="7">
        <v>65</v>
      </c>
    </row>
    <row spans="1:6" r="24">
      <c t="s" r="A24" s="3">
        <v>252</v>
      </c>
      <c t="n" r="B24" s="4">
        <v>0</v>
      </c>
      <c t="n" r="C24" s="4">
        <v>0</v>
      </c>
      <c t="n" r="D24" s="4">
        <v>3000</v>
      </c>
      <c t="n" r="E24" s="4">
        <v>3000</v>
      </c>
    </row>
    <row spans="1:6" r="25">
      <c t="s" r="A25" s="3">
        <v>238</v>
      </c>
      <c t="n" r="D25" s="7">
        <v>20792</v>
      </c>
    </row>
    <row spans="1:6" r="26">
      <c t="s" r="A26" s="3">
        <v>248</v>
      </c>
      <c t="n" r="B26" s="7">
        <v>-1685</v>
      </c>
      <c t="n" r="C26" s="7">
        <v>2157</v>
      </c>
      <c t="n" r="D26" s="7">
        <v>1224</v>
      </c>
      <c t="n" r="E26" s="7">
        <v>5423</v>
      </c>
    </row>
    <row spans="1:6" r="27">
      <c t="s" r="A27" s="3">
        <v>253</v>
      </c>
      <c t="s" r="D27" s="3">
        <v>25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5</v>
      </c>
      <c t="s" r="B1" s="2">
        <v>2</v>
      </c>
      <c t="s" r="C1" s="2">
        <v>29</v>
      </c>
    </row>
    <row spans="1:3" r="2">
      <c t="s" r="A2" s="3">
        <v>256</v>
      </c>
      <c t="n" r="B2" s="7">
        <v>51990</v>
      </c>
      <c t="n" r="C2" s="7">
        <v>48736</v>
      </c>
    </row>
    <row spans="1:3" r="3">
      <c t="s" r="A3" s="3">
        <v>257</v>
      </c>
      <c t="n" r="B3" s="4">
        <v>2871</v>
      </c>
      <c t="n" r="C3" s="4">
        <v>3366</v>
      </c>
    </row>
    <row spans="1:3" r="4">
      <c t="s" r="A4" s="3">
        <v>34</v>
      </c>
      <c t="n" r="B4" s="7">
        <v>54861</v>
      </c>
      <c t="n" r="C4" s="7">
        <v>5210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58</v>
      </c>
      <c t="s" r="B1" s="2">
        <v>2</v>
      </c>
      <c t="s" r="C1" s="2">
        <v>29</v>
      </c>
    </row>
    <row spans="1:3" r="2">
      <c t="s" r="A2" s="3">
        <v>259</v>
      </c>
    </row>
    <row spans="1:3" r="3">
      <c t="s" r="A3" s="6">
        <v>260</v>
      </c>
    </row>
    <row spans="1:3" r="4">
      <c t="s" r="A4" s="3">
        <v>261</v>
      </c>
      <c t="n" r="B4" s="7">
        <v>57817</v>
      </c>
      <c t="n" r="C4" s="7">
        <v>60428</v>
      </c>
    </row>
    <row spans="1:3" r="5">
      <c t="s" r="A5" s="3">
        <v>262</v>
      </c>
    </row>
    <row spans="1:3" r="6">
      <c t="s" r="A6" s="6">
        <v>260</v>
      </c>
    </row>
    <row spans="1:3" r="7">
      <c t="s" r="A7" s="3">
        <v>261</v>
      </c>
      <c t="n" r="B7" s="4">
        <v>200</v>
      </c>
      <c t="n" r="C7" s="4">
        <v>6304</v>
      </c>
    </row>
    <row spans="1:3" r="8">
      <c t="s" r="A8" s="3">
        <v>263</v>
      </c>
      <c t="n" r="B8" s="4">
        <v>13509</v>
      </c>
      <c t="n" r="C8" s="4">
        <v>13509</v>
      </c>
    </row>
    <row spans="1:3" r="9">
      <c t="s" r="A9" s="3">
        <v>264</v>
      </c>
      <c t="n" r="B9" s="4">
        <v>11746</v>
      </c>
      <c t="n" r="C9" s="4">
        <v>11057</v>
      </c>
    </row>
    <row spans="1:3" r="10">
      <c t="s" r="A10" s="3">
        <v>265</v>
      </c>
      <c t="n" r="B10" s="4">
        <v>1763</v>
      </c>
      <c t="n" r="C10" s="4">
        <v>2452</v>
      </c>
    </row>
    <row spans="1:3" r="11">
      <c t="s" r="A11" s="3">
        <v>261</v>
      </c>
      <c t="n" r="B11" s="4">
        <v>58017</v>
      </c>
      <c t="n" r="C11" s="4">
        <v>66732</v>
      </c>
    </row>
    <row spans="1:3" r="12">
      <c t="s" r="A12" s="3">
        <v>266</v>
      </c>
      <c t="n" r="B12" s="7">
        <v>59780</v>
      </c>
      <c t="n" r="C12" s="7">
        <v>69184</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r="A1" s="1">
        <v>267</v>
      </c>
      <c t="s" r="B1" s="2">
        <v>1</v>
      </c>
    </row>
    <row spans="1:2" r="2">
      <c t="s" r="B2" s="2">
        <v>268</v>
      </c>
    </row>
    <row spans="1:2" r="3">
      <c t="s" r="A3" s="3">
        <v>269</v>
      </c>
    </row>
    <row spans="1:2" r="4">
      <c t="s" r="A4" s="3">
        <v>270</v>
      </c>
      <c t="n" r="B4" s="7">
        <v>10704</v>
      </c>
    </row>
    <row spans="1:2" r="5">
      <c t="s" r="A5" s="3">
        <v>270</v>
      </c>
      <c t="n" r="B5" s="4">
        <v>10704</v>
      </c>
    </row>
    <row spans="1:2" r="6">
      <c t="s" r="A6" s="3">
        <v>271</v>
      </c>
    </row>
    <row spans="1:2" r="7">
      <c t="s" r="A7" s="3">
        <v>270</v>
      </c>
      <c t="n" r="B7" s="4">
        <v>40297</v>
      </c>
    </row>
    <row spans="1:2" r="8">
      <c t="s" r="A8" s="3">
        <v>270</v>
      </c>
      <c t="n" r="B8" s="4">
        <v>40297</v>
      </c>
    </row>
    <row spans="1:2" r="9">
      <c t="s" r="A9" s="3">
        <v>272</v>
      </c>
    </row>
    <row spans="1:2" r="10">
      <c t="s" r="A10" s="3">
        <v>270</v>
      </c>
      <c t="n" r="B10" s="4">
        <v>23695</v>
      </c>
    </row>
    <row spans="1:2" r="11">
      <c t="s" r="A11" s="3">
        <v>270</v>
      </c>
      <c t="n" r="B11" s="4">
        <v>23695</v>
      </c>
    </row>
    <row spans="1:2" r="12">
      <c t="s" r="A12" s="3">
        <v>237</v>
      </c>
    </row>
    <row spans="1:2" r="13">
      <c t="s" r="A13" s="3">
        <v>270</v>
      </c>
      <c t="n" r="B13" s="4">
        <v>30752</v>
      </c>
    </row>
    <row spans="1:2" r="14">
      <c t="s" r="A14" s="3">
        <v>273</v>
      </c>
      <c t="n" r="B14" s="4">
        <v>-20792</v>
      </c>
    </row>
    <row spans="1:2" r="15">
      <c t="s" r="A15" s="3">
        <v>270</v>
      </c>
      <c t="n" r="B15" s="4">
        <v>9940</v>
      </c>
    </row>
    <row spans="1:2" r="16">
      <c t="s" r="A16" s="3">
        <v>274</v>
      </c>
    </row>
    <row spans="1:2" r="17">
      <c t="s" r="A17" s="3">
        <v>270</v>
      </c>
      <c t="n" r="B17" s="4">
        <v>43367</v>
      </c>
    </row>
    <row spans="1:2" r="18">
      <c t="s" r="A18" s="3">
        <v>270</v>
      </c>
      <c t="n" r="B18" s="4">
        <v>43367</v>
      </c>
    </row>
    <row spans="1:2" r="19">
      <c t="s" r="A19" s="3">
        <v>270</v>
      </c>
      <c t="n" r="B19" s="4">
        <v>148815</v>
      </c>
    </row>
    <row spans="1:2" r="20">
      <c t="s" r="A20" s="3">
        <v>273</v>
      </c>
      <c t="n" r="B20" s="4">
        <v>-20792</v>
      </c>
    </row>
    <row spans="1:2" r="21">
      <c t="s" r="A21" s="3">
        <v>270</v>
      </c>
      <c t="n" r="B21" s="7">
        <v>1280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75</v>
      </c>
      <c t="s" r="B1" s="2">
        <v>84</v>
      </c>
      <c t="s" r="D1" s="2">
        <v>1</v>
      </c>
    </row>
    <row spans="1:5" r="2">
      <c t="s" r="B2" s="2">
        <v>2</v>
      </c>
      <c t="s" r="C2" s="2">
        <v>85</v>
      </c>
      <c t="s" r="D2" s="2">
        <v>2</v>
      </c>
      <c t="s" r="E2" s="2">
        <v>85</v>
      </c>
    </row>
    <row spans="1:5" r="3">
      <c t="s" r="A3" s="3">
        <v>107</v>
      </c>
      <c t="n" r="B3" s="7">
        <v>-17489</v>
      </c>
      <c t="n" r="C3" s="7">
        <v>12106</v>
      </c>
      <c t="n" r="D3" s="7">
        <v>-425</v>
      </c>
      <c t="n" r="E3" s="7">
        <v>27750</v>
      </c>
    </row>
    <row spans="1:5" r="4">
      <c t="s" r="A4" s="3">
        <v>276</v>
      </c>
      <c t="n" r="B4" s="4">
        <v>12833</v>
      </c>
      <c t="n" r="C4" s="4">
        <v>13771</v>
      </c>
      <c t="n" r="D4" s="4">
        <v>12888</v>
      </c>
      <c t="n" r="E4" s="4">
        <v>14299</v>
      </c>
    </row>
    <row spans="1:5" r="5">
      <c t="s" r="A5" s="3">
        <v>277</v>
      </c>
      <c t="n" r="C5" s="4">
        <v>112</v>
      </c>
      <c t="n" r="E5" s="4">
        <v>94</v>
      </c>
    </row>
    <row spans="1:5" r="6">
      <c t="s" r="A6" s="3">
        <v>278</v>
      </c>
      <c t="n" r="B6" s="4">
        <v>12833</v>
      </c>
      <c t="n" r="C6" s="4">
        <v>13883</v>
      </c>
      <c t="n" r="D6" s="4">
        <v>12888</v>
      </c>
      <c t="n" r="E6" s="4">
        <v>14393</v>
      </c>
    </row>
    <row spans="1:5" r="7">
      <c t="s" r="A7" s="6">
        <v>279</v>
      </c>
    </row>
    <row spans="1:5" r="8">
      <c t="s" r="A8" s="3">
        <v>109</v>
      </c>
      <c t="n" r="B8" s="8">
        <v>-1.36</v>
      </c>
      <c t="n" r="C8" s="8">
        <v>0.88</v>
      </c>
      <c t="n" r="D8" s="8">
        <v>-0.03</v>
      </c>
      <c t="n" r="E8" s="8">
        <v>1.94</v>
      </c>
    </row>
    <row spans="1:5" r="9">
      <c t="s" r="A9" s="3">
        <v>110</v>
      </c>
      <c t="n" r="B9" s="8">
        <v>-1.36</v>
      </c>
      <c t="n" r="C9" s="8">
        <v>0.87</v>
      </c>
      <c t="n" r="D9" s="8">
        <v>-0.03</v>
      </c>
      <c t="n" r="E9" s="8">
        <v>1.93</v>
      </c>
    </row>
    <row spans="1:5" r="10">
      <c t="s" r="A10" s="3">
        <v>280</v>
      </c>
      <c t="n" r="B10" s="4">
        <v>460</v>
      </c>
      <c t="n" r="C10" s="4">
        <v>123</v>
      </c>
      <c t="n" r="D10" s="4">
        <v>460</v>
      </c>
      <c t="n" r="E10" s="4">
        <v>7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r="A1" s="1">
        <v>281</v>
      </c>
      <c t="s" r="B1" s="2">
        <v>268</v>
      </c>
    </row>
    <row spans="1:2" r="2">
      <c t="s" r="A2" s="3">
        <v>237</v>
      </c>
    </row>
    <row spans="1:2" r="3">
      <c t="s" r="A3" s="3">
        <v>38</v>
      </c>
      <c t="n" r="B3" s="7">
        <v>9940</v>
      </c>
    </row>
    <row spans="1:2" r="4">
      <c t="s" r="A4" s="3">
        <v>282</v>
      </c>
      <c t="n" r="B4" s="4">
        <v>3031</v>
      </c>
    </row>
    <row spans="1:2" r="5">
      <c t="s" r="A5" s="3">
        <v>38</v>
      </c>
      <c t="n" r="B5" s="7">
        <v>128023</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283</v>
      </c>
      <c t="s" r="B1" s="2">
        <v>1</v>
      </c>
    </row>
    <row spans="1:2" r="2">
      <c t="s" r="B2" s="2">
        <v>268</v>
      </c>
    </row>
    <row spans="1:2" r="3">
      <c t="s" r="A3" s="3">
        <v>284</v>
      </c>
    </row>
    <row spans="1:2" r="4">
      <c t="s" r="A4" s="3">
        <v>285</v>
      </c>
      <c t="n" r="B4" s="7">
        <v>3494</v>
      </c>
    </row>
    <row spans="1:2" r="5">
      <c t="s" r="A5" s="3">
        <v>286</v>
      </c>
      <c t="n" r="B5" s="4">
        <v>3329</v>
      </c>
    </row>
    <row spans="1:2" r="6">
      <c t="s" r="A6" s="3">
        <v>287</v>
      </c>
      <c t="n" r="B6" s="4">
        <v>-2932</v>
      </c>
    </row>
    <row spans="1:2" r="7">
      <c t="s" r="A7" s="3">
        <v>288</v>
      </c>
      <c t="n" r="B7" s="4">
        <v>3891</v>
      </c>
    </row>
    <row spans="1:2" r="8">
      <c t="s" r="A8" s="3">
        <v>286</v>
      </c>
      <c t="n" r="B8" s="7">
        <v>69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289</v>
      </c>
      <c t="s" r="B1" s="2">
        <v>268</v>
      </c>
    </row>
    <row spans="1:2" r="2">
      <c t="s" r="A2" s="3">
        <v>290</v>
      </c>
    </row>
    <row spans="1:2" r="3">
      <c t="s" r="A3" s="3">
        <v>291</v>
      </c>
      <c t="n" r="B3" s="7">
        <v>762</v>
      </c>
    </row>
    <row spans="1:2" r="4">
      <c t="s" r="A4" s="3">
        <v>292</v>
      </c>
    </row>
    <row spans="1:2" r="5">
      <c t="s" r="A5" s="3">
        <v>291</v>
      </c>
      <c t="n" r="B5" s="4">
        <v>454</v>
      </c>
    </row>
    <row spans="1:2" r="6">
      <c t="s" r="A6" s="3">
        <v>293</v>
      </c>
    </row>
    <row spans="1:2" r="7">
      <c t="s" r="A7" s="3">
        <v>291</v>
      </c>
      <c t="n" r="B7" s="4">
        <v>877</v>
      </c>
    </row>
    <row spans="1:2" r="8">
      <c t="s" r="A8" s="3">
        <v>294</v>
      </c>
    </row>
    <row spans="1:2" r="9">
      <c t="s" r="A9" s="3">
        <v>291</v>
      </c>
      <c t="n" r="B9" s="4">
        <v>457</v>
      </c>
    </row>
    <row spans="1:2" r="10">
      <c t="s" r="A10" s="3">
        <v>295</v>
      </c>
      <c t="n" r="B10" s="4">
        <v>5967</v>
      </c>
    </row>
    <row spans="1:2" r="11">
      <c t="s" r="A11" s="3">
        <v>296</v>
      </c>
      <c t="n" r="B11" s="7">
        <v>851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spans="1:2" r="1">
      <c t="s" r="A1" s="1">
        <v>297</v>
      </c>
      <c t="s" r="B1" s="2">
        <v>1</v>
      </c>
    </row>
    <row spans="1:2" r="2">
      <c t="s" r="B2" s="2">
        <v>268</v>
      </c>
    </row>
    <row spans="1:2" r="3">
      <c t="s" r="A3" s="3">
        <v>274</v>
      </c>
    </row>
    <row spans="1:2" r="4">
      <c t="s" r="A4" s="3">
        <v>298</v>
      </c>
      <c t="n" r="B4" s="7">
        <v>78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74</v>
      </c>
      <c t="s" r="B1" s="2">
        <v>2</v>
      </c>
      <c t="s" r="C1" s="2">
        <v>29</v>
      </c>
    </row>
    <row spans="1:3" r="2">
      <c t="s" r="A2" s="3">
        <v>75</v>
      </c>
      <c t="n" r="B2" s="8">
        <v>0.01</v>
      </c>
      <c t="n" r="C2" s="8">
        <v>0.01</v>
      </c>
    </row>
    <row spans="1:3" r="3">
      <c t="s" r="A3" s="3">
        <v>76</v>
      </c>
      <c t="n" r="B3" s="4">
        <v>10000</v>
      </c>
      <c t="n" r="C3" s="4">
        <v>10000</v>
      </c>
    </row>
    <row spans="1:3" r="4">
      <c t="s" r="A4" s="3">
        <v>77</v>
      </c>
      <c t="n" r="B4" s="4">
        <v>0</v>
      </c>
      <c t="n" r="C4" s="4">
        <v>0</v>
      </c>
    </row>
    <row spans="1:3" r="5">
      <c t="s" r="A5" s="3">
        <v>78</v>
      </c>
      <c t="n" r="B5" s="4">
        <v>0</v>
      </c>
      <c t="n" r="C5" s="4">
        <v>0</v>
      </c>
    </row>
    <row spans="1:3" r="6">
      <c t="s" r="A6" s="3">
        <v>79</v>
      </c>
      <c t="n" r="B6" s="8">
        <v>0.01</v>
      </c>
      <c t="n" r="C6" s="8">
        <v>0.01</v>
      </c>
    </row>
    <row spans="1:3" r="7">
      <c t="s" r="A7" s="3">
        <v>80</v>
      </c>
      <c t="n" r="B7" s="4">
        <v>100000</v>
      </c>
      <c t="n" r="C7" s="4">
        <v>100000</v>
      </c>
    </row>
    <row spans="1:3" r="8">
      <c t="s" r="A8" s="3">
        <v>81</v>
      </c>
      <c t="n" r="B8" s="4">
        <v>24224</v>
      </c>
      <c t="n" r="C8" s="4">
        <v>24191</v>
      </c>
    </row>
    <row spans="1:3" r="9">
      <c t="s" r="A9" s="3">
        <v>82</v>
      </c>
      <c t="n" r="B9" s="4">
        <v>11385</v>
      </c>
      <c t="n" r="C9" s="4">
        <v>1115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s>
  <sheetData>
    <row spans="1:4" r="1">
      <c t="s" r="A1" s="1">
        <v>299</v>
      </c>
      <c t="s" r="B1" s="2">
        <v>1</v>
      </c>
    </row>
    <row spans="1:4" r="2">
      <c t="s" r="B2" s="2">
        <v>2</v>
      </c>
      <c t="s" r="C2" s="2">
        <v>85</v>
      </c>
      <c t="s" r="D2" s="2">
        <v>300</v>
      </c>
    </row>
    <row spans="1:4" r="3">
      <c t="s" r="A3" s="3">
        <v>301</v>
      </c>
      <c t="n" r="D3" s="7">
        <v>100</v>
      </c>
    </row>
    <row spans="1:4" r="4">
      <c t="s" r="A4" s="3">
        <v>302</v>
      </c>
      <c t="n" r="B4" s="4">
        <v>232000</v>
      </c>
      <c t="n" r="C4" s="4">
        <v>1165000</v>
      </c>
    </row>
    <row spans="1:4" r="5">
      <c t="s" r="A5" s="3">
        <v>303</v>
      </c>
      <c t="n" r="B5" s="9">
        <v>10.8</v>
      </c>
      <c t="n" r="C5" s="9">
        <v>47.3</v>
      </c>
    </row>
    <row spans="1:4" r="6">
      <c t="s" r="A6" s="3">
        <v>304</v>
      </c>
      <c t="n" r="B6" s="4">
        <v>5000</v>
      </c>
      <c t="n" r="C6" s="4">
        <v>2300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05</v>
      </c>
      <c t="s" r="B1" s="2">
        <v>1</v>
      </c>
    </row>
    <row spans="1:3" r="2">
      <c t="s" r="B2" s="2">
        <v>2</v>
      </c>
      <c t="s" r="C2" s="2">
        <v>85</v>
      </c>
    </row>
    <row spans="1:3" r="3">
      <c t="s" r="A3" s="3">
        <v>306</v>
      </c>
      <c t="n" r="B3" s="7">
        <v>-2571000</v>
      </c>
      <c t="n" r="C3" s="7">
        <v>-258000</v>
      </c>
    </row>
    <row spans="1:3" r="4">
      <c t="s" r="A4" s="3">
        <v>307</v>
      </c>
      <c t="n" r="B4" s="4">
        <v>-722000</v>
      </c>
      <c t="n" r="C4" s="4">
        <v>-817000</v>
      </c>
    </row>
    <row spans="1:3" r="5">
      <c t="s" r="A5" s="3">
        <v>308</v>
      </c>
      <c t="n" r="B5" s="4">
        <v>0</v>
      </c>
      <c t="n" r="C5" s="4">
        <v>0</v>
      </c>
    </row>
    <row spans="1:3" r="6">
      <c t="s" r="A6" s="3">
        <v>309</v>
      </c>
      <c t="n" r="B6" s="4">
        <v>-722000</v>
      </c>
      <c t="n" r="C6" s="4">
        <v>-817000</v>
      </c>
    </row>
    <row spans="1:3" r="7">
      <c t="s" r="A7" s="3">
        <v>310</v>
      </c>
      <c t="n" r="B7" s="7">
        <v>-3293000</v>
      </c>
      <c t="n" r="C7" s="7">
        <v>-107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 customWidth="1" max="6" min="6" width="21"/>
  </cols>
  <sheetData>
    <row spans="1:6" r="1">
      <c t="s" r="A1" s="1">
        <v>311</v>
      </c>
      <c t="s" r="B1" s="2">
        <v>84</v>
      </c>
      <c t="s" r="D1" s="2">
        <v>1</v>
      </c>
    </row>
    <row spans="1:6" r="2">
      <c t="s" r="B2" s="2">
        <v>268</v>
      </c>
      <c t="s" r="C2" s="2">
        <v>312</v>
      </c>
      <c t="s" r="D2" s="2">
        <v>268</v>
      </c>
      <c t="s" r="E2" s="2">
        <v>312</v>
      </c>
      <c t="s" r="F2" s="2">
        <v>313</v>
      </c>
    </row>
    <row spans="1:6" r="3">
      <c t="s" r="A3" s="3">
        <v>314</v>
      </c>
    </row>
    <row spans="1:6" r="4">
      <c t="s" r="A4" s="3">
        <v>315</v>
      </c>
      <c t="n" r="B4" s="7">
        <v>51000</v>
      </c>
      <c t="n" r="D4" s="7">
        <v>51000</v>
      </c>
      <c t="n" r="F4" s="7">
        <v>51000</v>
      </c>
    </row>
    <row spans="1:6" r="5">
      <c t="s" r="A5" s="3">
        <v>316</v>
      </c>
      <c t="n" r="B5" s="4">
        <v>124089</v>
      </c>
      <c t="n" r="C5" s="7">
        <v>120473</v>
      </c>
      <c t="n" r="D5" s="4">
        <v>359734</v>
      </c>
      <c t="n" r="E5" s="7">
        <v>361786</v>
      </c>
    </row>
    <row spans="1:6" r="6">
      <c t="s" r="A6" s="3">
        <v>317</v>
      </c>
    </row>
    <row spans="1:6" r="7">
      <c t="s" r="A7" s="3">
        <v>316</v>
      </c>
      <c t="n" r="B7" s="4">
        <v>36900</v>
      </c>
      <c t="n" r="C7" s="4">
        <v>41800</v>
      </c>
      <c t="n" r="D7" s="4">
        <v>108000</v>
      </c>
      <c t="n" r="E7" s="4">
        <v>108800</v>
      </c>
    </row>
    <row spans="1:6" r="8">
      <c t="s" r="A8" s="3">
        <v>318</v>
      </c>
    </row>
    <row spans="1:6" r="9">
      <c t="s" r="A9" s="3">
        <v>315</v>
      </c>
      <c t="n" r="B9" s="4">
        <v>23700</v>
      </c>
      <c t="n" r="D9" s="4">
        <v>23700</v>
      </c>
      <c t="n" r="F9" s="4">
        <v>23700</v>
      </c>
    </row>
    <row spans="1:6" r="10">
      <c t="s" r="A10" s="3">
        <v>316</v>
      </c>
      <c t="n" r="B10" s="4">
        <v>46620</v>
      </c>
      <c t="n" r="C10" s="4">
        <v>52687</v>
      </c>
      <c t="n" r="D10" s="4">
        <v>135994</v>
      </c>
      <c t="n" r="E10" s="4">
        <v>139024</v>
      </c>
    </row>
    <row spans="1:6" r="11">
      <c t="s" r="A11" s="3">
        <v>237</v>
      </c>
    </row>
    <row spans="1:6" r="12">
      <c t="s" r="A12" s="3">
        <v>315</v>
      </c>
      <c t="n" r="B12" s="4">
        <v>9940</v>
      </c>
      <c t="n" r="D12" s="4">
        <v>9940</v>
      </c>
      <c t="n" r="F12" s="4">
        <v>30752</v>
      </c>
    </row>
    <row spans="1:6" r="13">
      <c t="s" r="A13" s="3">
        <v>316</v>
      </c>
      <c t="n" r="B13" s="4">
        <v>18073</v>
      </c>
      <c t="n" r="C13" s="4">
        <v>19906</v>
      </c>
      <c t="n" r="D13" s="4">
        <v>56548</v>
      </c>
      <c t="n" r="E13" s="4">
        <v>58620</v>
      </c>
    </row>
    <row spans="1:6" r="14">
      <c t="s" r="A14" s="3">
        <v>274</v>
      </c>
    </row>
    <row spans="1:6" r="15">
      <c t="s" r="A15" s="3">
        <v>315</v>
      </c>
      <c t="n" r="B15" s="4">
        <v>43367</v>
      </c>
      <c t="n" r="D15" s="4">
        <v>43367</v>
      </c>
      <c t="n" r="F15" s="4">
        <v>43367</v>
      </c>
    </row>
    <row spans="1:6" r="16">
      <c t="s" r="A16" s="3">
        <v>316</v>
      </c>
      <c t="n" r="B16" s="4">
        <v>47953</v>
      </c>
      <c t="n" r="C16" s="4">
        <v>36986</v>
      </c>
      <c t="n" r="D16" s="7">
        <v>135521</v>
      </c>
      <c t="n" r="E16" s="4">
        <v>114874</v>
      </c>
    </row>
    <row spans="1:6" r="17">
      <c t="s" r="A17" s="3">
        <v>319</v>
      </c>
      <c t="n" r="D17" s="4">
        <v>4</v>
      </c>
    </row>
    <row spans="1:6" r="18">
      <c t="s" r="A18" s="3">
        <v>315</v>
      </c>
      <c t="n" r="B18" s="4">
        <v>128023</v>
      </c>
      <c t="n" r="D18" s="7">
        <v>128023</v>
      </c>
      <c t="n" r="F18" s="7">
        <v>148815</v>
      </c>
    </row>
    <row spans="1:6" r="19">
      <c t="s" r="A19" s="3">
        <v>316</v>
      </c>
      <c t="n" r="B19" s="7">
        <v>227405</v>
      </c>
      <c t="n" r="C19" s="7">
        <v>219677</v>
      </c>
      <c t="n" r="D19" s="7">
        <v>660870</v>
      </c>
      <c t="n" r="E19" s="7">
        <v>64567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0</v>
      </c>
      <c t="s" r="B1" s="2">
        <v>84</v>
      </c>
      <c t="s" r="D1" s="2">
        <v>1</v>
      </c>
    </row>
    <row spans="1:5" r="2">
      <c t="s" r="B2" s="2">
        <v>2</v>
      </c>
      <c t="s" r="C2" s="2">
        <v>85</v>
      </c>
      <c t="s" r="D2" s="2">
        <v>2</v>
      </c>
      <c t="s" r="E2" s="2">
        <v>85</v>
      </c>
    </row>
    <row spans="1:5" r="3">
      <c t="s" r="A3" s="3">
        <v>314</v>
      </c>
    </row>
    <row spans="1:5" r="4">
      <c t="s" r="A4" s="6">
        <v>86</v>
      </c>
    </row>
    <row spans="1:5" r="5">
      <c t="s" r="A5" s="3">
        <v>316</v>
      </c>
      <c t="n" r="B5" s="7">
        <v>124089</v>
      </c>
      <c t="n" r="C5" s="7">
        <v>120473</v>
      </c>
      <c t="n" r="D5" s="7">
        <v>359734</v>
      </c>
      <c t="n" r="E5" s="7">
        <v>361786</v>
      </c>
    </row>
    <row spans="1:5" r="6">
      <c t="s" r="A6" s="6">
        <v>321</v>
      </c>
    </row>
    <row spans="1:5" r="7">
      <c t="s" r="A7" s="3">
        <v>322</v>
      </c>
      <c t="n" r="B7" s="4">
        <v>9976</v>
      </c>
      <c t="n" r="C7" s="4">
        <v>10158</v>
      </c>
      <c t="n" r="D7" s="4">
        <v>29835</v>
      </c>
      <c t="n" r="E7" s="4">
        <v>28433</v>
      </c>
    </row>
    <row spans="1:5" r="8">
      <c t="s" r="A8" s="3">
        <v>318</v>
      </c>
    </row>
    <row spans="1:5" r="9">
      <c t="s" r="A9" s="6">
        <v>86</v>
      </c>
    </row>
    <row spans="1:5" r="10">
      <c t="s" r="A10" s="3">
        <v>316</v>
      </c>
      <c t="n" r="B10" s="4">
        <v>46620</v>
      </c>
      <c t="n" r="C10" s="4">
        <v>52687</v>
      </c>
      <c t="n" r="D10" s="4">
        <v>135994</v>
      </c>
      <c t="n" r="E10" s="4">
        <v>139024</v>
      </c>
    </row>
    <row spans="1:5" r="11">
      <c t="s" r="A11" s="6">
        <v>321</v>
      </c>
    </row>
    <row spans="1:5" r="12">
      <c t="s" r="A12" s="3">
        <v>322</v>
      </c>
      <c t="n" r="B12" s="4">
        <v>4726</v>
      </c>
      <c t="n" r="C12" s="4">
        <v>7692</v>
      </c>
      <c t="n" r="D12" s="4">
        <v>10326</v>
      </c>
      <c t="n" r="E12" s="4">
        <v>13887</v>
      </c>
    </row>
    <row spans="1:5" r="13">
      <c t="s" r="A13" s="3">
        <v>237</v>
      </c>
    </row>
    <row spans="1:5" r="14">
      <c t="s" r="A14" s="6">
        <v>86</v>
      </c>
    </row>
    <row spans="1:5" r="15">
      <c t="s" r="A15" s="3">
        <v>316</v>
      </c>
      <c t="n" r="B15" s="4">
        <v>18073</v>
      </c>
      <c t="n" r="C15" s="4">
        <v>19906</v>
      </c>
      <c t="n" r="D15" s="4">
        <v>56548</v>
      </c>
      <c t="n" r="E15" s="4">
        <v>58620</v>
      </c>
    </row>
    <row spans="1:5" r="16">
      <c t="s" r="A16" s="6">
        <v>321</v>
      </c>
    </row>
    <row spans="1:5" r="17">
      <c t="s" r="A17" s="3">
        <v>322</v>
      </c>
      <c t="n" r="B17" s="4">
        <v>-30427</v>
      </c>
      <c t="n" r="C17" s="4">
        <v>-44</v>
      </c>
      <c t="n" r="D17" s="4">
        <v>-31016</v>
      </c>
      <c t="n" r="E17" s="4">
        <v>-395</v>
      </c>
    </row>
    <row spans="1:5" r="18">
      <c t="s" r="A18" s="3">
        <v>274</v>
      </c>
    </row>
    <row spans="1:5" r="19">
      <c t="s" r="A19" s="6">
        <v>86</v>
      </c>
    </row>
    <row spans="1:5" r="20">
      <c t="s" r="A20" s="3">
        <v>316</v>
      </c>
      <c t="n" r="B20" s="4">
        <v>47953</v>
      </c>
      <c t="n" r="C20" s="4">
        <v>36986</v>
      </c>
      <c t="n" r="D20" s="4">
        <v>135521</v>
      </c>
      <c t="n" r="E20" s="4">
        <v>114874</v>
      </c>
    </row>
    <row spans="1:5" r="21">
      <c t="s" r="A21" s="6">
        <v>321</v>
      </c>
    </row>
    <row spans="1:5" r="22">
      <c t="s" r="A22" s="3">
        <v>322</v>
      </c>
      <c t="n" r="B22" s="4">
        <v>-384</v>
      </c>
      <c t="n" r="C22" s="4">
        <v>-2476</v>
      </c>
      <c t="n" r="D22" s="4">
        <v>-2311</v>
      </c>
      <c t="n" r="E22" s="4">
        <v>-5129</v>
      </c>
    </row>
    <row spans="1:5" r="23">
      <c t="s" r="A23" s="3">
        <v>323</v>
      </c>
    </row>
    <row spans="1:5" r="24">
      <c t="s" r="A24" s="6">
        <v>86</v>
      </c>
    </row>
    <row spans="1:5" r="25">
      <c t="s" r="A25" s="3">
        <v>316</v>
      </c>
      <c t="n" r="B25" s="4">
        <v>-9330</v>
      </c>
      <c t="n" r="C25" s="4">
        <v>-10375</v>
      </c>
      <c t="n" r="D25" s="4">
        <v>-26927</v>
      </c>
      <c t="n" r="E25" s="4">
        <v>-28628</v>
      </c>
    </row>
    <row spans="1:5" r="26">
      <c t="s" r="A26" s="6">
        <v>321</v>
      </c>
    </row>
    <row spans="1:5" r="27">
      <c t="s" r="A27" s="3">
        <v>322</v>
      </c>
      <c t="n" r="B27" s="4">
        <v>-2554</v>
      </c>
      <c t="n" r="C27" s="4">
        <v>-557</v>
      </c>
      <c t="n" r="D27" s="4">
        <v>-4415</v>
      </c>
      <c t="n" r="E27" s="4">
        <v>-2129</v>
      </c>
    </row>
    <row spans="1:5" r="28">
      <c t="s" r="A28" s="3">
        <v>316</v>
      </c>
      <c t="n" r="B28" s="4">
        <v>227405</v>
      </c>
      <c t="n" r="C28" s="4">
        <v>219677</v>
      </c>
      <c t="n" r="D28" s="4">
        <v>660870</v>
      </c>
      <c t="n" r="E28" s="4">
        <v>645676</v>
      </c>
    </row>
    <row spans="1:5" r="29">
      <c t="s" r="A29" s="3">
        <v>322</v>
      </c>
      <c t="n" r="B29" s="7">
        <v>-18663</v>
      </c>
      <c t="n" r="C29" s="7">
        <v>14773</v>
      </c>
      <c t="n" r="D29" s="7">
        <v>2419</v>
      </c>
      <c t="n" r="E29" s="7">
        <v>3466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24</v>
      </c>
      <c t="s" r="B1" s="2">
        <v>2</v>
      </c>
      <c t="s" r="C1" s="2">
        <v>29</v>
      </c>
    </row>
    <row spans="1:3" r="2">
      <c t="s" r="A2" s="3">
        <v>314</v>
      </c>
    </row>
    <row spans="1:3" r="3">
      <c t="s" r="A3" s="6">
        <v>325</v>
      </c>
    </row>
    <row spans="1:3" r="4">
      <c t="s" r="A4" s="3">
        <v>326</v>
      </c>
      <c t="n" r="B4" s="7">
        <v>197759</v>
      </c>
      <c t="n" r="C4" s="7">
        <v>191218</v>
      </c>
    </row>
    <row spans="1:3" r="5">
      <c t="s" r="A5" s="3">
        <v>318</v>
      </c>
    </row>
    <row spans="1:3" r="6">
      <c t="s" r="A6" s="6">
        <v>325</v>
      </c>
    </row>
    <row spans="1:3" r="7">
      <c t="s" r="A7" s="3">
        <v>326</v>
      </c>
      <c t="n" r="B7" s="4">
        <v>216791</v>
      </c>
      <c t="n" r="C7" s="4">
        <v>199803</v>
      </c>
    </row>
    <row spans="1:3" r="8">
      <c t="s" r="A8" s="3">
        <v>237</v>
      </c>
    </row>
    <row spans="1:3" r="9">
      <c t="s" r="A9" s="6">
        <v>325</v>
      </c>
    </row>
    <row spans="1:3" r="10">
      <c t="s" r="A10" s="3">
        <v>326</v>
      </c>
      <c t="n" r="B10" s="4">
        <v>49923</v>
      </c>
      <c t="n" r="C10" s="4">
        <v>99981</v>
      </c>
    </row>
    <row spans="1:3" r="11">
      <c t="s" r="A11" s="3">
        <v>274</v>
      </c>
    </row>
    <row spans="1:3" r="12">
      <c t="s" r="A12" s="6">
        <v>325</v>
      </c>
    </row>
    <row spans="1:3" r="13">
      <c t="s" r="A13" s="3">
        <v>326</v>
      </c>
      <c t="n" r="B13" s="4">
        <v>166117</v>
      </c>
      <c t="n" r="C13" s="4">
        <v>147933</v>
      </c>
    </row>
    <row spans="1:3" r="14">
      <c t="s" r="A14" s="3">
        <v>323</v>
      </c>
    </row>
    <row spans="1:3" r="15">
      <c t="s" r="A15" s="6">
        <v>325</v>
      </c>
    </row>
    <row spans="1:3" r="16">
      <c t="s" r="A16" s="3">
        <v>326</v>
      </c>
      <c t="n" r="B16" s="4">
        <v>-100508</v>
      </c>
      <c t="n" r="C16" s="4">
        <v>-86092</v>
      </c>
    </row>
    <row spans="1:3" r="17">
      <c t="s" r="A17" s="3">
        <v>326</v>
      </c>
      <c t="n" r="B17" s="7">
        <v>530082</v>
      </c>
      <c t="n" r="C17" s="7">
        <v>5528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27</v>
      </c>
      <c t="s" r="B1" s="2">
        <v>84</v>
      </c>
      <c t="s" r="D1" s="2">
        <v>1</v>
      </c>
    </row>
    <row spans="1:5" r="2">
      <c t="s" r="B2" s="2">
        <v>2</v>
      </c>
      <c t="s" r="C2" s="2">
        <v>85</v>
      </c>
      <c t="s" r="D2" s="2">
        <v>2</v>
      </c>
      <c t="s" r="E2" s="2">
        <v>85</v>
      </c>
    </row>
    <row spans="1:5" r="3">
      <c t="s" r="A3" s="3">
        <v>328</v>
      </c>
    </row>
    <row spans="1:5" r="4">
      <c t="s" r="A4" s="6">
        <v>329</v>
      </c>
    </row>
    <row spans="1:5" r="5">
      <c t="s" r="A5" s="3">
        <v>316</v>
      </c>
      <c t="n" r="B5" s="7">
        <v>95098</v>
      </c>
      <c t="n" r="C5" s="7">
        <v>91902</v>
      </c>
      <c t="n" r="D5" s="7">
        <v>287244</v>
      </c>
      <c t="n" r="E5" s="7">
        <v>272562</v>
      </c>
    </row>
    <row spans="1:5" r="6">
      <c t="s" r="A6" s="3">
        <v>330</v>
      </c>
    </row>
    <row spans="1:5" r="7">
      <c t="s" r="A7" s="6">
        <v>329</v>
      </c>
    </row>
    <row spans="1:5" r="8">
      <c t="s" r="A8" s="3">
        <v>316</v>
      </c>
      <c t="n" r="B8" s="4">
        <v>22124</v>
      </c>
      <c t="n" r="C8" s="4">
        <v>21704</v>
      </c>
      <c t="n" r="D8" s="4">
        <v>57315</v>
      </c>
      <c t="n" r="E8" s="4">
        <v>57690</v>
      </c>
    </row>
    <row spans="1:5" r="9">
      <c t="s" r="A9" s="3">
        <v>331</v>
      </c>
    </row>
    <row spans="1:5" r="10">
      <c t="s" r="A10" s="6">
        <v>329</v>
      </c>
    </row>
    <row spans="1:5" r="11">
      <c t="s" r="A11" s="3">
        <v>316</v>
      </c>
      <c t="n" r="B11" s="4">
        <v>103913</v>
      </c>
      <c t="n" r="C11" s="4">
        <v>99317</v>
      </c>
      <c t="n" r="D11" s="4">
        <v>296364</v>
      </c>
      <c t="n" r="E11" s="4">
        <v>293955</v>
      </c>
    </row>
    <row spans="1:5" r="12">
      <c t="s" r="A12" s="3">
        <v>332</v>
      </c>
    </row>
    <row spans="1:5" r="13">
      <c t="s" r="A13" s="6">
        <v>329</v>
      </c>
    </row>
    <row spans="1:5" r="14">
      <c t="s" r="A14" s="3">
        <v>316</v>
      </c>
      <c t="n" r="B14" s="4">
        <v>6270</v>
      </c>
      <c t="n" r="C14" s="4">
        <v>6754</v>
      </c>
      <c t="n" r="D14" s="4">
        <v>19947</v>
      </c>
      <c t="n" r="E14" s="4">
        <v>21469</v>
      </c>
    </row>
    <row spans="1:5" r="15">
      <c t="s" r="A15" s="3">
        <v>316</v>
      </c>
      <c t="n" r="B15" s="7">
        <v>227405</v>
      </c>
      <c t="n" r="C15" s="7">
        <v>219677</v>
      </c>
      <c t="n" r="D15" s="7">
        <v>660870</v>
      </c>
      <c t="n" r="E15" s="7">
        <v>64567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33</v>
      </c>
      <c t="s" r="B1" s="2">
        <v>2</v>
      </c>
      <c t="s" r="C1" s="2">
        <v>29</v>
      </c>
    </row>
    <row spans="1:3" r="2">
      <c t="s" r="A2" s="3">
        <v>328</v>
      </c>
    </row>
    <row spans="1:3" r="3">
      <c t="s" r="A3" s="6">
        <v>334</v>
      </c>
    </row>
    <row spans="1:3" r="4">
      <c t="s" r="A4" s="3">
        <v>335</v>
      </c>
      <c t="n" r="B4" s="7">
        <v>80440</v>
      </c>
      <c t="n" r="C4" s="7">
        <v>74781</v>
      </c>
    </row>
    <row spans="1:3" r="5">
      <c t="s" r="A5" s="3">
        <v>330</v>
      </c>
    </row>
    <row spans="1:3" r="6">
      <c t="s" r="A6" s="6">
        <v>334</v>
      </c>
    </row>
    <row spans="1:3" r="7">
      <c t="s" r="A7" s="3">
        <v>335</v>
      </c>
      <c t="n" r="B7" s="4">
        <v>8858</v>
      </c>
      <c t="n" r="C7" s="4">
        <v>6088</v>
      </c>
    </row>
    <row spans="1:3" r="8">
      <c t="s" r="A8" s="3">
        <v>331</v>
      </c>
    </row>
    <row spans="1:3" r="9">
      <c t="s" r="A9" s="6">
        <v>334</v>
      </c>
    </row>
    <row spans="1:3" r="10">
      <c t="s" r="A10" s="3">
        <v>335</v>
      </c>
      <c t="n" r="B10" s="4">
        <v>2392</v>
      </c>
      <c t="n" r="C10" s="4">
        <v>2231</v>
      </c>
    </row>
    <row spans="1:3" r="11">
      <c t="s" r="A11" s="3">
        <v>332</v>
      </c>
    </row>
    <row spans="1:3" r="12">
      <c t="s" r="A12" s="6">
        <v>334</v>
      </c>
    </row>
    <row spans="1:3" r="13">
      <c t="s" r="A13" s="3">
        <v>335</v>
      </c>
      <c t="n" r="B13" s="4">
        <v>11945</v>
      </c>
      <c t="n" r="C13" s="4">
        <v>13409</v>
      </c>
    </row>
    <row spans="1:3" r="14">
      <c t="s" r="A14" s="3">
        <v>335</v>
      </c>
      <c t="n" r="B14" s="7">
        <v>103635</v>
      </c>
      <c t="n" r="C14" s="7">
        <v>9650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3</v>
      </c>
      <c t="s" r="B1" s="2">
        <v>84</v>
      </c>
      <c t="s" r="D1" s="2">
        <v>1</v>
      </c>
    </row>
    <row spans="1:5" r="2">
      <c t="s" r="B2" s="2">
        <v>2</v>
      </c>
      <c t="s" r="C2" s="2">
        <v>85</v>
      </c>
      <c t="s" r="D2" s="2">
        <v>2</v>
      </c>
      <c t="s" r="E2" s="2">
        <v>85</v>
      </c>
    </row>
    <row spans="1:5" r="3">
      <c t="s" r="A3" s="6">
        <v>86</v>
      </c>
    </row>
    <row spans="1:5" r="4">
      <c t="s" r="A4" s="3">
        <v>87</v>
      </c>
      <c t="n" r="B4" s="7">
        <v>160787</v>
      </c>
      <c t="n" r="C4" s="7">
        <v>149389</v>
      </c>
      <c t="n" r="D4" s="7">
        <v>467033</v>
      </c>
      <c t="n" r="E4" s="7">
        <v>451098</v>
      </c>
    </row>
    <row spans="1:5" r="5">
      <c t="s" r="A5" s="3">
        <v>88</v>
      </c>
      <c t="n" r="B5" s="4">
        <v>66618</v>
      </c>
      <c t="n" r="C5" s="4">
        <v>70288</v>
      </c>
      <c t="n" r="D5" s="4">
        <v>193837</v>
      </c>
      <c t="n" r="E5" s="4">
        <v>194578</v>
      </c>
    </row>
    <row spans="1:5" r="6">
      <c t="s" r="A6" s="3">
        <v>89</v>
      </c>
      <c t="n" r="B6" s="4">
        <v>227405</v>
      </c>
      <c t="n" r="C6" s="4">
        <v>219677</v>
      </c>
      <c t="n" r="D6" s="4">
        <v>660870</v>
      </c>
      <c t="n" r="E6" s="4">
        <v>645676</v>
      </c>
    </row>
    <row spans="1:5" r="7">
      <c t="s" r="A7" s="6">
        <v>90</v>
      </c>
    </row>
    <row spans="1:5" r="8">
      <c t="s" r="A8" s="3">
        <v>91</v>
      </c>
      <c t="n" r="B8" s="4">
        <v>135392</v>
      </c>
      <c t="n" r="C8" s="4">
        <v>126452</v>
      </c>
      <c t="n" r="D8" s="4">
        <v>390705</v>
      </c>
      <c t="n" r="E8" s="4">
        <v>378546</v>
      </c>
    </row>
    <row spans="1:5" r="9">
      <c t="s" r="A9" s="3">
        <v>92</v>
      </c>
      <c t="n" r="B9" s="4">
        <v>43985</v>
      </c>
      <c t="n" r="C9" s="4">
        <v>44561</v>
      </c>
      <c t="n" r="D9" s="4">
        <v>127857</v>
      </c>
      <c t="n" r="E9" s="4">
        <v>128851</v>
      </c>
    </row>
    <row spans="1:5" r="10">
      <c t="s" r="A10" s="3">
        <v>93</v>
      </c>
      <c t="n" r="B10" s="4">
        <v>179377</v>
      </c>
      <c t="n" r="C10" s="4">
        <v>171013</v>
      </c>
      <c t="n" r="D10" s="4">
        <v>518562</v>
      </c>
      <c t="n" r="E10" s="4">
        <v>507397</v>
      </c>
    </row>
    <row spans="1:5" r="11">
      <c t="s" r="A11" s="3">
        <v>94</v>
      </c>
      <c t="n" r="B11" s="4">
        <v>48028</v>
      </c>
      <c t="n" r="C11" s="4">
        <v>48664</v>
      </c>
      <c t="n" r="D11" s="4">
        <v>142308</v>
      </c>
      <c t="n" r="E11" s="4">
        <v>138279</v>
      </c>
    </row>
    <row spans="1:5" r="12">
      <c t="s" r="A12" s="6">
        <v>95</v>
      </c>
    </row>
    <row spans="1:5" r="13">
      <c t="s" r="A13" s="3">
        <v>96</v>
      </c>
      <c t="n" r="B13" s="4">
        <v>20321</v>
      </c>
      <c t="n" r="C13" s="4">
        <v>17472</v>
      </c>
      <c t="n" r="D13" s="4">
        <v>53809</v>
      </c>
      <c t="n" r="E13" s="4">
        <v>46850</v>
      </c>
    </row>
    <row spans="1:5" r="14">
      <c t="s" r="A14" s="3">
        <v>97</v>
      </c>
      <c t="n" r="B14" s="4">
        <v>16863</v>
      </c>
      <c t="n" r="C14" s="4">
        <v>16419</v>
      </c>
      <c t="n" r="D14" s="4">
        <v>56573</v>
      </c>
      <c t="n" r="E14" s="4">
        <v>56762</v>
      </c>
    </row>
    <row spans="1:5" r="15">
      <c t="s" r="A15" s="3">
        <v>98</v>
      </c>
      <c t="n" r="B15" s="4">
        <v>29507</v>
      </c>
      <c t="n" r="D15" s="4">
        <v>29507</v>
      </c>
    </row>
    <row spans="1:5" r="16">
      <c t="s" r="A16" s="3">
        <v>99</v>
      </c>
      <c t="n" r="B16" s="4">
        <v>66691</v>
      </c>
      <c t="n" r="C16" s="4">
        <v>33891</v>
      </c>
      <c t="n" r="D16" s="4">
        <v>139889</v>
      </c>
      <c t="n" r="E16" s="4">
        <v>103612</v>
      </c>
    </row>
    <row spans="1:5" r="17">
      <c t="s" r="A17" s="3">
        <v>100</v>
      </c>
      <c t="n" r="B17" s="4">
        <v>-18663</v>
      </c>
      <c t="n" r="C17" s="4">
        <v>14773</v>
      </c>
      <c t="n" r="D17" s="4">
        <v>2419</v>
      </c>
      <c t="n" r="E17" s="4">
        <v>34667</v>
      </c>
    </row>
    <row spans="1:5" r="18">
      <c t="s" r="A18" s="6">
        <v>101</v>
      </c>
    </row>
    <row spans="1:5" r="19">
      <c t="s" r="A19" s="3">
        <v>102</v>
      </c>
      <c t="n" r="B19" s="4">
        <v>-757</v>
      </c>
      <c t="n" r="C19" s="4">
        <v>-712</v>
      </c>
      <c t="n" r="D19" s="4">
        <v>-2361</v>
      </c>
      <c t="n" r="E19" s="4">
        <v>-2165</v>
      </c>
    </row>
    <row spans="1:5" r="20">
      <c t="s" r="A20" s="3">
        <v>103</v>
      </c>
      <c t="n" r="B20" s="4">
        <v>246</v>
      </c>
      <c t="n" r="C20" s="4">
        <v>202</v>
      </c>
      <c t="n" r="D20" s="4">
        <v>741</v>
      </c>
      <c t="n" r="E20" s="4">
        <v>671</v>
      </c>
    </row>
    <row spans="1:5" r="21">
      <c t="s" r="A21" s="3">
        <v>104</v>
      </c>
      <c t="n" r="B21" s="4">
        <v>-511</v>
      </c>
      <c t="n" r="C21" s="4">
        <v>-510</v>
      </c>
      <c t="n" r="D21" s="4">
        <v>-1620</v>
      </c>
      <c t="n" r="E21" s="4">
        <v>-1494</v>
      </c>
    </row>
    <row spans="1:5" r="22">
      <c t="s" r="A22" s="3">
        <v>105</v>
      </c>
      <c t="n" r="B22" s="4">
        <v>-19174</v>
      </c>
      <c t="n" r="C22" s="4">
        <v>14263</v>
      </c>
      <c t="n" r="D22" s="4">
        <v>799</v>
      </c>
      <c t="n" r="E22" s="4">
        <v>33173</v>
      </c>
    </row>
    <row spans="1:5" r="23">
      <c t="s" r="A23" s="3">
        <v>106</v>
      </c>
      <c t="n" r="B23" s="4">
        <v>-1685</v>
      </c>
      <c t="n" r="C23" s="4">
        <v>2157</v>
      </c>
      <c t="n" r="D23" s="4">
        <v>1224</v>
      </c>
      <c t="n" r="E23" s="4">
        <v>5423</v>
      </c>
    </row>
    <row spans="1:5" r="24">
      <c t="s" r="A24" s="3">
        <v>107</v>
      </c>
      <c t="n" r="B24" s="7">
        <v>-17489</v>
      </c>
      <c t="n" r="C24" s="7">
        <v>12106</v>
      </c>
      <c t="n" r="D24" s="7">
        <v>-425</v>
      </c>
      <c t="n" r="E24" s="7">
        <v>27750</v>
      </c>
    </row>
    <row spans="1:5" r="25">
      <c t="s" r="A25" s="6">
        <v>108</v>
      </c>
    </row>
    <row spans="1:5" r="26">
      <c t="s" r="A26" s="3">
        <v>109</v>
      </c>
      <c t="n" r="B26" s="8">
        <v>-1.36</v>
      </c>
      <c t="n" r="C26" s="8">
        <v>0.88</v>
      </c>
      <c t="n" r="D26" s="8">
        <v>-0.03</v>
      </c>
      <c t="n" r="E26" s="8">
        <v>1.94</v>
      </c>
    </row>
    <row spans="1:5" r="27">
      <c t="s" r="A27" s="3">
        <v>110</v>
      </c>
      <c t="n" r="B27" s="8">
        <v>-1.36</v>
      </c>
      <c t="n" r="C27" s="8">
        <v>0.87</v>
      </c>
      <c t="n" r="D27" s="8">
        <v>-0.03</v>
      </c>
      <c t="n" r="E27" s="8">
        <v>1.9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111</v>
      </c>
      <c t="s" r="B1" s="2">
        <v>84</v>
      </c>
      <c t="s" r="D1" s="2">
        <v>1</v>
      </c>
    </row>
    <row spans="1:5" r="2">
      <c t="s" r="B2" s="2">
        <v>2</v>
      </c>
      <c t="s" r="C2" s="2">
        <v>85</v>
      </c>
      <c t="s" r="D2" s="2">
        <v>2</v>
      </c>
      <c t="s" r="E2" s="2">
        <v>85</v>
      </c>
    </row>
    <row spans="1:5" r="3">
      <c t="s" r="A3" s="3">
        <v>107</v>
      </c>
      <c t="n" r="B3" s="7">
        <v>-17489</v>
      </c>
      <c t="n" r="C3" s="7">
        <v>12106</v>
      </c>
      <c t="n" r="D3" s="7">
        <v>-425</v>
      </c>
      <c t="n" r="E3" s="7">
        <v>27750</v>
      </c>
    </row>
    <row spans="1:5" r="4">
      <c t="s" r="A4" s="6">
        <v>112</v>
      </c>
    </row>
    <row spans="1:5" r="5">
      <c t="s" r="A5" s="3">
        <v>113</v>
      </c>
      <c t="n" r="B5" s="4">
        <v>-982</v>
      </c>
      <c t="n" r="C5" s="4">
        <v>-1416</v>
      </c>
      <c t="n" r="D5" s="4">
        <v>-722</v>
      </c>
      <c t="n" r="E5" s="4">
        <v>-817</v>
      </c>
    </row>
    <row spans="1:5" r="6">
      <c t="s" r="A6" s="3">
        <v>114</v>
      </c>
      <c t="n" r="B6" s="4">
        <v>-982</v>
      </c>
      <c t="n" r="C6" s="4">
        <v>-1416</v>
      </c>
      <c t="n" r="D6" s="4">
        <v>-722</v>
      </c>
      <c t="n" r="E6" s="4">
        <v>-817</v>
      </c>
    </row>
    <row spans="1:5" r="7">
      <c t="s" r="A7" s="3">
        <v>115</v>
      </c>
      <c t="n" r="B7" s="7">
        <v>-18471</v>
      </c>
      <c t="n" r="C7" s="7">
        <v>10690</v>
      </c>
      <c t="n" r="D7" s="7">
        <v>-1147</v>
      </c>
      <c t="n" r="E7" s="7">
        <v>2693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16</v>
      </c>
      <c t="s" r="B1" s="2">
        <v>1</v>
      </c>
    </row>
    <row spans="1:3" r="2">
      <c t="s" r="B2" s="2">
        <v>2</v>
      </c>
      <c t="s" r="C2" s="2">
        <v>85</v>
      </c>
    </row>
    <row spans="1:3" r="3">
      <c t="s" r="A3" s="6">
        <v>117</v>
      </c>
    </row>
    <row spans="1:3" r="4">
      <c t="s" r="A4" s="3">
        <v>107</v>
      </c>
      <c t="n" r="B4" s="7">
        <v>-425</v>
      </c>
      <c t="n" r="C4" s="7">
        <v>27750</v>
      </c>
    </row>
    <row spans="1:3" r="5">
      <c t="s" r="A5" s="6">
        <v>118</v>
      </c>
    </row>
    <row spans="1:3" r="6">
      <c t="s" r="A6" s="3">
        <v>119</v>
      </c>
      <c t="n" r="B6" s="4">
        <v>17137</v>
      </c>
      <c t="n" r="C6" s="4">
        <v>18259</v>
      </c>
    </row>
    <row spans="1:3" r="7">
      <c t="s" r="A7" s="3">
        <v>98</v>
      </c>
      <c t="n" r="B7" s="4">
        <v>29507</v>
      </c>
    </row>
    <row spans="1:3" r="8">
      <c t="s" r="A8" s="3">
        <v>120</v>
      </c>
      <c t="n" r="B8" s="4">
        <v>5850</v>
      </c>
      <c t="n" r="C8" s="4">
        <v>6955</v>
      </c>
    </row>
    <row spans="1:3" r="9">
      <c t="s" r="A9" s="3">
        <v>121</v>
      </c>
      <c t="n" r="B9" s="4">
        <v>6905</v>
      </c>
      <c t="n" r="C9" s="4">
        <v>6391</v>
      </c>
    </row>
    <row spans="1:3" r="10">
      <c t="s" r="A10" s="3">
        <v>122</v>
      </c>
      <c t="n" r="B10" s="4">
        <v>-1375</v>
      </c>
      <c t="n" r="C10" s="4">
        <v>2610</v>
      </c>
    </row>
    <row spans="1:3" r="11">
      <c t="s" r="A11" s="6">
        <v>123</v>
      </c>
    </row>
    <row spans="1:3" r="12">
      <c t="s" r="A12" s="3">
        <v>124</v>
      </c>
      <c t="n" r="B12" s="4">
        <v>4067</v>
      </c>
      <c t="n" r="C12" s="4">
        <v>19816</v>
      </c>
    </row>
    <row spans="1:3" r="13">
      <c t="s" r="A13" s="3">
        <v>34</v>
      </c>
      <c t="n" r="B13" s="4">
        <v>-3071</v>
      </c>
      <c t="n" r="C13" s="4">
        <v>1717</v>
      </c>
    </row>
    <row spans="1:3" r="14">
      <c t="s" r="A14" s="3">
        <v>35</v>
      </c>
      <c t="n" r="B14" s="4">
        <v>-4308</v>
      </c>
      <c t="n" r="C14" s="4">
        <v>-5362</v>
      </c>
    </row>
    <row spans="1:3" r="15">
      <c t="s" r="A15" s="3">
        <v>125</v>
      </c>
      <c t="n" r="B15" s="4">
        <v>-2754</v>
      </c>
      <c t="n" r="C15" s="4">
        <v>-5106</v>
      </c>
    </row>
    <row spans="1:3" r="16">
      <c t="s" r="A16" s="3">
        <v>47</v>
      </c>
      <c t="n" r="B16" s="4">
        <v>5716</v>
      </c>
      <c t="n" r="C16" s="4">
        <v>-4335</v>
      </c>
    </row>
    <row spans="1:3" r="17">
      <c t="s" r="A17" s="3">
        <v>48</v>
      </c>
      <c t="n" r="B17" s="4">
        <v>4982</v>
      </c>
      <c t="n" r="C17" s="4">
        <v>-9170</v>
      </c>
    </row>
    <row spans="1:3" r="18">
      <c t="s" r="A18" s="3">
        <v>126</v>
      </c>
      <c t="n" r="B18" s="4">
        <v>-178</v>
      </c>
      <c t="n" r="C18" s="4">
        <v>6917</v>
      </c>
    </row>
    <row spans="1:3" r="19">
      <c t="s" r="A19" s="3">
        <v>127</v>
      </c>
      <c t="n" r="B19" s="4">
        <v>7179</v>
      </c>
      <c t="n" r="C19" s="4">
        <v>-8885</v>
      </c>
    </row>
    <row spans="1:3" r="20">
      <c t="s" r="A20" s="3">
        <v>128</v>
      </c>
      <c t="n" r="B20" s="4">
        <v>-567</v>
      </c>
      <c t="n" r="C20" s="4">
        <v>-264</v>
      </c>
    </row>
    <row spans="1:3" r="21">
      <c t="s" r="A21" s="3">
        <v>53</v>
      </c>
      <c t="n" r="B21" s="4">
        <v>-2135</v>
      </c>
      <c t="n" r="C21" s="4">
        <v>-1578</v>
      </c>
    </row>
    <row spans="1:3" r="22">
      <c t="s" r="A22" s="3">
        <v>129</v>
      </c>
      <c t="n" r="B22" s="4">
        <v>58396</v>
      </c>
      <c t="n" r="C22" s="4">
        <v>16083</v>
      </c>
    </row>
    <row spans="1:3" r="23">
      <c t="s" r="A23" s="6">
        <v>130</v>
      </c>
    </row>
    <row spans="1:3" r="24">
      <c t="s" r="A24" s="3">
        <v>131</v>
      </c>
      <c t="n" r="B24" s="4">
        <v>-21687</v>
      </c>
      <c t="n" r="C24" s="4">
        <v>-12182</v>
      </c>
    </row>
    <row spans="1:3" r="25">
      <c t="s" r="A25" s="3">
        <v>132</v>
      </c>
      <c t="n" r="B25" s="4">
        <v>-21687</v>
      </c>
      <c t="n" r="C25" s="4">
        <v>-12182</v>
      </c>
    </row>
    <row spans="1:3" r="26">
      <c t="s" r="A26" s="6">
        <v>133</v>
      </c>
    </row>
    <row spans="1:3" r="27">
      <c t="s" r="A27" s="3">
        <v>134</v>
      </c>
      <c t="n" r="B27" s="4">
        <v>-10798</v>
      </c>
      <c t="n" r="C27" s="4">
        <v>-47306</v>
      </c>
    </row>
    <row spans="1:3" r="28">
      <c t="s" r="A28" s="3">
        <v>135</v>
      </c>
      <c t="n" r="B28" s="4">
        <v>-4000</v>
      </c>
      <c t="n" r="C28" s="4">
        <v>-6000</v>
      </c>
    </row>
    <row spans="1:3" r="29">
      <c t="s" r="A29" s="3">
        <v>136</v>
      </c>
      <c t="n" r="B29" s="4">
        <v>-34000</v>
      </c>
      <c t="n" r="C29" s="4">
        <v>-3058</v>
      </c>
    </row>
    <row spans="1:3" r="30">
      <c t="s" r="A30" s="3">
        <v>137</v>
      </c>
      <c t="n" r="B30" s="4">
        <v>103</v>
      </c>
      <c t="n" r="C30" s="4">
        <v>63</v>
      </c>
    </row>
    <row spans="1:3" r="31">
      <c t="s" r="A31" s="3">
        <v>138</v>
      </c>
      <c t="n" r="B31" s="4">
        <v>-40695</v>
      </c>
      <c t="n" r="C31" s="4">
        <v>-44301</v>
      </c>
    </row>
    <row spans="1:3" r="32">
      <c t="s" r="A32" s="3">
        <v>139</v>
      </c>
      <c t="n" r="B32" s="4">
        <v>-1346</v>
      </c>
      <c t="n" r="C32" s="4">
        <v>-356</v>
      </c>
    </row>
    <row spans="1:3" r="33">
      <c t="s" r="A33" s="3">
        <v>140</v>
      </c>
      <c t="n" r="B33" s="4">
        <v>-5332</v>
      </c>
      <c t="n" r="C33" s="4">
        <v>-40756</v>
      </c>
    </row>
    <row spans="1:3" r="34">
      <c t="s" r="A34" s="3">
        <v>141</v>
      </c>
      <c t="n" r="B34" s="4">
        <v>59736</v>
      </c>
      <c t="n" r="C34" s="4">
        <v>75252</v>
      </c>
    </row>
    <row spans="1:3" r="35">
      <c t="s" r="A35" s="3">
        <v>142</v>
      </c>
      <c t="n" r="B35" s="4">
        <v>54404</v>
      </c>
      <c t="n" r="C35" s="4">
        <v>34496</v>
      </c>
    </row>
    <row spans="1:3" r="36">
      <c t="s" r="A36" s="6">
        <v>143</v>
      </c>
    </row>
    <row spans="1:3" r="37">
      <c t="s" r="A37" s="3">
        <v>144</v>
      </c>
      <c t="n" r="B37" s="4">
        <v>1755</v>
      </c>
      <c t="n" r="C37" s="4">
        <v>1486</v>
      </c>
    </row>
    <row spans="1:3" r="38">
      <c t="s" r="A38" s="3">
        <v>145</v>
      </c>
      <c t="n" r="B38" s="7">
        <v>2831</v>
      </c>
      <c t="n" r="C38" s="7">
        <v>24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46</v>
      </c>
      <c t="s" r="B1" s="2">
        <v>1</v>
      </c>
    </row>
    <row spans="1:2" r="2">
      <c t="s" r="B2" s="2">
        <v>2</v>
      </c>
    </row>
    <row spans="1:2" r="3">
      <c t="s" r="A3" s="6">
        <v>147</v>
      </c>
    </row>
    <row spans="1:2" r="4">
      <c t="s" r="A4" s="3">
        <v>148</v>
      </c>
      <c t="s" r="B4" s="3">
        <v>14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0</v>
      </c>
      <c t="s" r="B1" s="2">
        <v>1</v>
      </c>
    </row>
    <row spans="1:2" r="2">
      <c t="s" r="B2" s="2">
        <v>2</v>
      </c>
    </row>
    <row spans="1:2" r="3">
      <c t="s" r="A3" s="6">
        <v>147</v>
      </c>
    </row>
    <row spans="1:2" r="4">
      <c t="s" r="A4" s="3">
        <v>151</v>
      </c>
      <c t="s" r="B4" s="3">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53</v>
      </c>
      <c t="s" r="B1" s="2">
        <v>1</v>
      </c>
    </row>
    <row spans="1:2" r="2">
      <c t="s" r="B2" s="2">
        <v>2</v>
      </c>
    </row>
    <row spans="1:2" r="3">
      <c t="s" r="A3" s="6">
        <v>147</v>
      </c>
    </row>
    <row spans="1:2" r="4">
      <c t="s" r="A4" s="3">
        <v>154</v>
      </c>
      <c t="s" r="B4" s="3">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Basis of Presentation </vt:lpstr>
      <vt:lpstr>Note 2 - Organization</vt:lpstr>
      <vt:lpstr>Note 3 - Summary of Significant</vt:lpstr>
      <vt:lpstr>Note 4 - Commitments and Contin</vt:lpstr>
      <vt:lpstr>Note 5 - Shareholders' Equity</vt:lpstr>
      <vt:lpstr>Note 6 - Changes in Accumulated</vt:lpstr>
      <vt:lpstr>Note 7 - Segment Information</vt:lpstr>
      <vt:lpstr>Note 8 - Geographic Information</vt:lpstr>
      <vt:lpstr>Significant Accounting Policies</vt:lpstr>
      <vt:lpstr>Note 3 - Summary of Significa16</vt:lpstr>
      <vt:lpstr>Note 6 - Changes in Accumulat17</vt:lpstr>
      <vt:lpstr>Note 7 - Segment Information (T</vt:lpstr>
      <vt:lpstr>Note 8 - Geographic Informati19</vt:lpstr>
      <vt:lpstr>Note 2 - Organization (Details </vt:lpstr>
      <vt:lpstr>Note 3 - Summary of Significa21</vt:lpstr>
      <vt:lpstr>Note 3 - Summary of Significa22</vt:lpstr>
      <vt:lpstr>Note 3 - Summary of Significa23</vt:lpstr>
      <vt:lpstr>Note 3 - Summary of Significa24</vt:lpstr>
      <vt:lpstr>Note 3 - Summary of Significa25</vt:lpstr>
      <vt:lpstr>Note 3 - Summary of Significa26</vt:lpstr>
      <vt:lpstr>Note 3 - Summary of Significa27</vt:lpstr>
      <vt:lpstr>Note 3 - Summary of Significa28</vt:lpstr>
      <vt:lpstr>Note 4 - Commitments and Cont29</vt:lpstr>
      <vt:lpstr>Note 5 - Shareholders' Equity (</vt:lpstr>
      <vt:lpstr>Note 6 - Changes in Accumulat31</vt:lpstr>
      <vt:lpstr>Note 7 - Segment Information (D</vt:lpstr>
      <vt:lpstr>Note 7 - Segment Information - </vt:lpstr>
      <vt:lpstr>Note 7 - Segment Information 34</vt:lpstr>
      <vt:lpstr>Note 8 - Geographic Informati35</vt:lpstr>
      <vt:lpstr>Note 8 - Geographic Informati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28:56Z</dcterms:created>
  <dcterms:modified xmlns:dcterms="http://purl.org/dc/terms/" xmlns:xsi="http://www.w3.org/2001/XMLSchema-instance" xsi:type="dcterms:W3CDTF">2015-11-09T15:28:56Z</dcterms:modified>
  <dc:title xmlns:dc="http://purl.org/dc/elements/1.1/">Untitled</dc:title>
  <dc:description xmlns:dc="http://purl.org/dc/elements/1.1/"/>
  <dc:subject xmlns:dc="http://purl.org/dc/elements/1.1/"/>
  <cp:keywords/>
  <cp:category/>
</cp:coreProperties>
</file>